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ORGANIZATION AND BUSINESS" sheetId="6" r:id="rId6"/>
    <s:sheet name="SUMMARY OF SIGNIFICANT ACCOUNTI" sheetId="7" r:id="rId7"/>
    <s:sheet name="BUSINESS ACQUISITION" sheetId="8" r:id="rId8"/>
    <s:sheet name="FAIR VALUE MEASUREMENTS" sheetId="9" r:id="rId9"/>
    <s:sheet name="RESTRICTED CASH" sheetId="10" r:id="rId10"/>
    <s:sheet name="INVESTMENT IN UNCONSOLIDATED AF" sheetId="11" r:id="rId11"/>
    <s:sheet name="PREPAID EXPENSES AND OTHER CURR" sheetId="12" r:id="rId12"/>
    <s:sheet name="PROPERTY AND EQUIPMENT" sheetId="13" r:id="rId13"/>
    <s:sheet name="GOODWILL AND OTHER INTANGIBLE A" sheetId="14" r:id="rId14"/>
    <s:sheet name="CAPITAL LEASES AND PURCHASE OBL" sheetId="15" r:id="rId15"/>
    <s:sheet name="LONG-TERM DEBT" sheetId="16" r:id="rId16"/>
    <s:sheet name="OTHER LIABILITIES" sheetId="17" r:id="rId17"/>
    <s:sheet name="COMMITMENTS AND CONTINGENCIES" sheetId="18" r:id="rId18"/>
    <s:sheet name="STOCKHOLDERS' EQUITY AND NET LO" sheetId="19" r:id="rId19"/>
    <s:sheet name="SEGMENT INFORMATION" sheetId="20" r:id="rId20"/>
    <s:sheet name="RELATED PARTY TRANSACTIONS" sheetId="21" r:id="rId21"/>
    <s:sheet name="SUBSEQUENT EVENTS" sheetId="22" r:id="rId22"/>
    <s:sheet name="SUMMARY OF SIGNIFICANT ACCOUN23" sheetId="23" r:id="rId23"/>
    <s:sheet name="FAIR VALUE MEASUREMENTS (Tables" sheetId="24" r:id="rId24"/>
    <s:sheet name="PREPAID EXPENSES AND OTHER CU25" sheetId="25" r:id="rId25"/>
    <s:sheet name="PROPERTY AND EQUIPMENT (Tables)" sheetId="26" r:id="rId26"/>
    <s:sheet name="GOODWILL AND OTHER INTANGIBLE27" sheetId="27" r:id="rId27"/>
    <s:sheet name="LONG-TERM DEBT (Tables)" sheetId="28" r:id="rId28"/>
    <s:sheet name="OTHER LIABILITIES (Tables)" sheetId="29" r:id="rId29"/>
    <s:sheet name="STOCKHOLDERS' EQUITY AND NET 30" sheetId="30" r:id="rId30"/>
    <s:sheet name="SEGMENT INFORMATION (Tables)" sheetId="31" r:id="rId31"/>
    <s:sheet name="ORGANIZATION AND BUSINESS (Narr" sheetId="32" r:id="rId32"/>
    <s:sheet name="BUSINESS ACQUISITION  - Narrati" sheetId="33" r:id="rId33"/>
    <s:sheet name="FAIR VALUE MEASUREMENTS (Schedu" sheetId="34" r:id="rId34"/>
    <s:sheet name="FAIR VALUE MEASUREMENTS (Narrat" sheetId="35" r:id="rId35"/>
    <s:sheet name="FAIR VALUE MEASUREMENTS (Change" sheetId="36" r:id="rId36"/>
    <s:sheet name="INVESTMENT IN UNCONSOLIDATED 37" sheetId="37" r:id="rId37"/>
    <s:sheet name="PREPAID EXPENSES AND OTHER CU38" sheetId="38" r:id="rId38"/>
    <s:sheet name="PROPERTY AND EQUIPMENT (Details" sheetId="39" r:id="rId39"/>
    <s:sheet name="GOODWILL AND OTHER INTANGIBLE40" sheetId="40" r:id="rId40"/>
    <s:sheet name="GOODWILL AND OTHER INTANGIBLE41" sheetId="41" r:id="rId41"/>
    <s:sheet name="CAPITAL LEASES AND PURCHASE O42" sheetId="42" r:id="rId42"/>
    <s:sheet name="LONG-TERM DEBT (Details)" sheetId="43" r:id="rId43"/>
    <s:sheet name="LONG-TERM DEBT (Schedule of Deb" sheetId="44" r:id="rId44"/>
    <s:sheet name="OTHER LIABILITIES (Details)" sheetId="45" r:id="rId45"/>
    <s:sheet name="COMMITMENTS AND CONTINGENCIES (" sheetId="46" r:id="rId46"/>
    <s:sheet name="STOCKHOLDERS' EQUITY AND NET 47" sheetId="47" r:id="rId47"/>
    <s:sheet name="STOCKHOLDERS' EQUITY AND NET 48" sheetId="48" r:id="rId48"/>
    <s:sheet name="STOCKHOLDERS' EQUITY AND NET 49" sheetId="49" r:id="rId49"/>
    <s:sheet name="SEGMENT INFORMATION (Details)" sheetId="50" r:id="rId50"/>
    <s:sheet name="RELATED PARTY TRANSACTIONS (Nar"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441">
  <si>
    <t>Document And Entity Information - shares</t>
  </si>
  <si>
    <t>3 Months Ended</t>
  </si>
  <si>
    <t>Mar. 31, 2016</t>
  </si>
  <si>
    <t>May. 10, 2016</t>
  </si>
  <si>
    <t>Document And Entity Information [Abstract]</t>
  </si>
  <si>
    <t>Entity Registrant Name</t>
  </si>
  <si>
    <t>Remark Media, Inc.</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Outstanding</t>
  </si>
  <si>
    <t>Condensed Consolidated Balance Sheets - USD ($) $ in Thousands</t>
  </si>
  <si>
    <t>Dec. 31, 2015</t>
  </si>
  <si>
    <t>Assets</t>
  </si>
  <si>
    <t>Cash and cash equivalents</t>
  </si>
  <si>
    <t>Restricted cash</t>
  </si>
  <si>
    <t>Trade accounts receivable</t>
  </si>
  <si>
    <t>Prepaid expense and other current assets</t>
  </si>
  <si>
    <t>Notes receivable, current</t>
  </si>
  <si>
    <t>Total current assets</t>
  </si>
  <si>
    <t>Notes receivable</t>
  </si>
  <si>
    <t>Property and equipment, net</t>
  </si>
  <si>
    <t>Investment in unconsolidated affiliate</t>
  </si>
  <si>
    <t>Intangibles, net</t>
  </si>
  <si>
    <t>Goodwill</t>
  </si>
  <si>
    <t>Other long-term assets</t>
  </si>
  <si>
    <t>Total assets</t>
  </si>
  <si>
    <t>Liabilities and Stockholders’ Equity</t>
  </si>
  <si>
    <t>Accounts payable</t>
  </si>
  <si>
    <t>Accrued expense and other current liabilities</t>
  </si>
  <si>
    <t>Deferred merchant booking</t>
  </si>
  <si>
    <t>Deferred revenue</t>
  </si>
  <si>
    <t>Current maturities of long-term debt</t>
  </si>
  <si>
    <t>Capital lease obligations</t>
  </si>
  <si>
    <t>Total current liabilities</t>
  </si>
  <si>
    <t>Long-term debt, less current portion and net of discount and debt issuance cost</t>
  </si>
  <si>
    <t>Warrant liability</t>
  </si>
  <si>
    <t>Other liabilities</t>
  </si>
  <si>
    <t>Total liabilities</t>
  </si>
  <si>
    <t>Commitments and contingencies (Note 13)</t>
  </si>
  <si>
    <t xml:space="preserve"> </t>
  </si>
  <si>
    <t>Preferred stock, $0.001 par value; 1,000,000 shares authorized; none issued</t>
  </si>
  <si>
    <t>Common stock, $0.001 par value; 50,000,000 shares authorized; 19,845,671 and 19,659,362 shares issued and outstanding at March 31, 2016 and December 31, 2015, respectively</t>
  </si>
  <si>
    <t>Additional paid-in-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Common stock, shares outstanding (shares)</t>
  </si>
  <si>
    <t>Unaudited Condensed Consolidated Statements of Operations and Comprehensive Loss - USD ($) shares in Thousands, $ in Thousands</t>
  </si>
  <si>
    <t>Mar. 31, 2015</t>
  </si>
  <si>
    <t>Income Statement [Abstract]</t>
  </si>
  <si>
    <t>Revenue, net</t>
  </si>
  <si>
    <t>Cost of revenue (excluding depreciation and amortization reported below)</t>
  </si>
  <si>
    <t>Gross margin</t>
  </si>
  <si>
    <t>Operating expense</t>
  </si>
  <si>
    <t>Sales and marketing</t>
  </si>
  <si>
    <t>Technology and development</t>
  </si>
  <si>
    <t>General and administrative</t>
  </si>
  <si>
    <t>Depreciation and amortization</t>
  </si>
  <si>
    <t>Other operating expense</t>
  </si>
  <si>
    <t>Total operating expense</t>
  </si>
  <si>
    <t>Operating loss</t>
  </si>
  <si>
    <t>Other income (expense)</t>
  </si>
  <si>
    <t>Interest expense</t>
  </si>
  <si>
    <t>Other income (expense), net</t>
  </si>
  <si>
    <t>Gain on change in fair value of warrant liabilities</t>
  </si>
  <si>
    <t>Other loss</t>
  </si>
  <si>
    <t>Total other income (expense), net</t>
  </si>
  <si>
    <t>Loss before income taxes</t>
  </si>
  <si>
    <t>Provision for income taxes</t>
  </si>
  <si>
    <t>Net loss</t>
  </si>
  <si>
    <t>Weighted-average shares outstanding, basic and diluted (in shares)</t>
  </si>
  <si>
    <t>Net loss per share, basic and diluted (usd per share)</t>
  </si>
  <si>
    <t>Unaudited Condensed Consolidated Statements of Cash Flows - USD ($) $ in Thousands</t>
  </si>
  <si>
    <t>Statement of Cash Flows [Abstract]</t>
  </si>
  <si>
    <t>Net cash provided by (used in) operating activities</t>
  </si>
  <si>
    <t>Cash flows from investing activities:</t>
  </si>
  <si>
    <t>Purchases of property, equipment and software</t>
  </si>
  <si>
    <t>Net cash used in investing activities</t>
  </si>
  <si>
    <t>Cash flows from financing activities:</t>
  </si>
  <si>
    <t>Decrease in restricted cash</t>
  </si>
  <si>
    <t>Proceeds from issuance of common stock, net</t>
  </si>
  <si>
    <t>Proceeds from debt issuance</t>
  </si>
  <si>
    <t>Payments of capital lease obligations</t>
  </si>
  <si>
    <t>Net cash provided by financing activities</t>
  </si>
  <si>
    <t>Net increase in cash and cash equivalents</t>
  </si>
  <si>
    <t>Cash and cash equivalents:</t>
  </si>
  <si>
    <t>Beginning of period</t>
  </si>
  <si>
    <t>End of period</t>
  </si>
  <si>
    <t>Supplemental cash flow information:</t>
  </si>
  <si>
    <t>Cash paid for interest</t>
  </si>
  <si>
    <t>Supplemental schedule of non-cash investing and financing activities:</t>
  </si>
  <si>
    <t>Issuance of common stock</t>
  </si>
  <si>
    <t>ORGANIZATION AND BUSINESS</t>
  </si>
  <si>
    <t>Organization, Consolidation and Presentation of Financial Statements [Abstract]</t>
  </si>
  <si>
    <t>NOTE 1. ORGANIZATION AND BUSINESS Organization and Business Remark Media, Inc. and subsidiaries (“Remark”, “we”, “us”, or “our”) own, operate and acquire innovative digital media properties across multiple verticals, such as travel, personal finance, social media, young adult lifestyle and entertainment, that deliver culturally relevant, dynamic content that attracts and engages users around the world. We leverage our unique digital media assets to target the Millennial demographic, which provides us with access to fast-growing, lucrative markets. Our common stock is listed on the NASDAQ Capital Market under the ticker symbol MARK. Liquidity Considerations During the three months ended March 31, 2016 , and in each fiscal year since our inception, we have incurred net losses and generated negative cash flow from operations, resulting in an accumulated deficit of $163.8 million and a cash and cash equivalents balance of $10.3 million , both amounts as of March 31, 2016 . Also as of March 31, 2016 , we had a negative working capital balance of $21.6 million . Our revenue during the three months ended March 31, 2016 was $14.3 million . During the three months ended March 31, 2016 , we issued a total of 186,144 shares of our common stock to accredited investors in certain private placements in exchange for approximately $0.8 million in cash. We are a party to a financing agreement dated as of September 24, 2015 (the “Financing Agreement”) with certain of our subsidiaries as borrowers (together with Remark, the “Borrowers”), certain of our subsidiaries as guarantors (the “Guarantors”), the lenders from time to time party thereto (the “Lenders”) and MGG Investment Group LP, in its capacity as collateral agent and administrative agent for the Lenders (“MGG”), pursuant to which the Lenders extended credit to the Borrowers consisting of a term loan in the aggregate principal amount of $27.5 million (the “Loan”). The terms of the Financing Agreement and related documents are described in Note 11 . Conditions in the debt and equity markets, as well as the volatility of investor sentiment regarding macroeconomic and microeconomic conditions, will play primary roles in determining whether we can successfully obtain additional capital. Additionally, we completed the acquisition of all of the outstanding equity interests in Vegas.com, LLC (“Vegas.com”) in September 2015 (the “Vegas.com Acquisition”). Pursuant to the Financing Agreement, we are subject to certain limitations on our ability and the ability of our subsidiaries to, among other things, incur additional debt and transfer, sell or otherwise dispose of assets, without the consent of the Lenders. We cannot be certain that we will be successful at raising capital, whether in an equity financing, debt financing, or by divesting of certain assets or businesses, on commercially reasonable terms, if at all. In addition, if we obtain capital by issuing equity, such transaction(s) may dilute existing stockholders. A variety of factors, many of which are outside of our control, affect our cash flow; those factors include regulatory issues, competition, financial markets and other general business conditions. Based upon our most recent cash flow projections, we believe that we have sufficient existing cash, cash equivalents and cash resources to meet our ongoing requirements through March 31, 2017 , including repayment of our existing debt as it matures. However, projecting operating results is inherently uncertain because anticipated expenses may exceed current forecasts; therefore, we cannot assure you that we will generate sufficient income and cash flow to meet all of our liquidity requirements. Comparability We reclassified certain amounts in the 2015 unaudited Condensed Consolidated Statement of Operations to conform to the 2016 presentation. The reclassification of certain costs, $38 thousand to the Cost of revenue line item and $25 thousand to the Other operating expense line item and all of which we previously reported in the Content, technology and development line item, had no impact on our results of operations, cash flows or owners’ equity as previously reported.</t>
  </si>
  <si>
    <t>SUMMARY OF SIGNIFICANT ACCOUNTING POLICIES</t>
  </si>
  <si>
    <t>Accounting Policies [Abstract]</t>
  </si>
  <si>
    <t>NOTE 2. SUMMARY OF SIGNIFICANT ACCOUNTING POLICIES We prepared the accompanying unaudited Condensed Consolidated Balance Sheet as of March 31, 2016 , with the audited Consolidated Balance Sheet amounts as of December 31, 2015 presented for comparative purposes, and the related unaudited Condensed Consolidated Statements of Operations and Statements of Cash Flows in accordance with the instructions for Form 10-Q. In compliance with those instructions, we have omitted certain information and footnote disclosures normally included in annual consolidated financial statements prepared in accordance with U.S. generally accepted accounting principle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our unaudited condensed consolidated interim financial statements include all the normal recurring adjustments necessary to fairly present our unaudited Condensed Consolidated Balance Sheet as of March 31, 2016 , our unaudited Condensed Consolidated Statements of Operations and our unaudited Condensed Consolidated Statements of Cash Flows for all periods presented. You should read our unaudited condensed consolidated interim financial statements and footnotes in conjunction with our consolidated financial statements and footnotes included within our Annual Report on Form 10-K for the year ended December 31, 2015 (the “ 2015 Form 10-K”). Consolidation We include all of our subsidiaries in our consolidated financial statements, eliminating all significant intercompany balances and transactions during consolidation. The equity of certain of our subsidiaries is either partially or fully held by citizens of the country of incorporation to comply with local laws and regulations. 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and income taxes, among other items. Changes to Significant Accounting Policies We have made no material changes to our significant accounting policies as reported in our 2015 Form 10-K. Recently Issued Accounting Pronouncements In May 2014, the Financial Accounting Standards Board (the “FASB”) modified the Accounting Standards Codification by issuing Accounting Standards Update (“ASU”) 2014-09, Revenue from Contracts with Customers (Topic 606) , which outlines a single, comprehensive model for an entity to use to ensure that it recognizes revenue in a manner that depicts the transfer of promised goods or services to customers in an amount that reflects the consideration to which the entity expects to be entitled in exchange for those goods or services. For us, the amendments in ASU 2014-09 are effective for fiscal years beginning after December 15, 2017, including interim periods therein. As a result of the Vegas.com Acquisition, we are re-evaluating whether this guidance will have a material effect upon our financial condition, results of operations, cash flows or reporting thereof. In March 2016, the FASB modified the Accounting Standards Codification by issuing ASU 2016-09, Compensation—Stock Compensation (Topic 718) - Improvements to Employee Share-Based Payment Accounting . Among other improvements and clarifications, ASU 2016-09 allows an entity to make an entity-wide accounting policy election to either estimate the number of awards that are expected to vest (current GAAP) or account for forfeitures when they occur, and stipulates that cash paid by an employer when directly withholding shares for tax-withholding purposes should be classified as a financing activity. For us, the amendments in ASU 2016-09 are effective for fiscal years beginning after December 15, 2016, including interim periods therein, and entities may elect to adopt the amendments early. We are evaluating whether this guidance will have a material effect upon our financial condition, results of operations, cash flows or reporting thereof. We have reviewed all recently issued accounting pronouncements. The pronouncements that we have already adopted did not have a material effect on our financial condition, results of operations, cash flows or reporting thereof, and except as otherwise noted above, we do not believe that any of the pronouncements that we have not yet adopted will have a material effect upon our financial condition, results of operations, cash flows or reporting thereof.</t>
  </si>
  <si>
    <t>BUSINESS ACQUISITION</t>
  </si>
  <si>
    <t>Business Combinations [Abstract]</t>
  </si>
  <si>
    <t>NOTE 3. BUSINESS ACQUISITION On September 24, 2015, we completed the Vegas.com Acquisition pursuant to the terms of the Unit Purchase Agreement, dated as of August 18, 2015 (as amended, the “Purchase Agreement”), by and among Remark, Vegas.com and the equity owners of Vegas.com listed on the signature page thereto. We paid aggregate consideration of $36.6 million that included cash, shares of our common stock, warrants allowing for the purchase of 8,601,410 shares of our common stock at $9.00 per share (the “Acquisition Warrants”), and cash payments contingent upon the performance of Vegas.com in the years ending December 31, 2016, 2017 and 2018 (the “Earnout Payments”). We recorded $15.0 million , the amount by which the aggregate consideration exceeded the $21.6 million of the net identifiable assets that we acquired, as goodwill. The recorded goodwill primarily results from the synergies we expect to realize from the combination of the two companies and the assembled workforce we acquired in connection with the Vegas.com Acquisition. Concurrently with the closing of the Vegas.com Acquisition, we entered into the Financing Agreement with the Lenders and MGG. As a condition to closing the Financing Agreement, we issued a warrant to an affiliate of MGG that now allows for the purchase of 2,607,797 shares of our common stock at $8.91 per share (the “Financing Warrant”). Also concurrently with the closing of the Vegas.com Acquisition, to satisfy the closing conditions under the Purchase Agreement, Vegas.com entered into a loan agreement with Bank of America, N.A. providing for a letter of credit facility with up to $9.3 million of availability, expiring May 31, 2016 (the “Letter of Credit Facility Agreement”).</t>
  </si>
  <si>
    <t>FAIR VALUE MEASUREMENTS</t>
  </si>
  <si>
    <t>Fair Value Disclosures [Abstract]</t>
  </si>
  <si>
    <t>NOTE 4. FAIR VALUE MEASUREMENTS Liabilities Related to Warrants to Purchase Common Stock At the end of each reporting period, we use the Monte Carlo Simulation model to estimate and report the fair value of liabilities related to certain outstanding warrants to purchase our common stock that are subject to potential anti-dilution adjustments, including the Financing Warrant. The following table presents the quantitative inputs, which we classify in Level 3 of the fair value hierarchy, used in estimating the fair value of the warrants: March 31, December 31, 2015 Warrants issued in February 2012 Annual dividend rate — % — % Expected volatility 50.00 % 55.00 % Risk-free interest rate 0.65 % 0.92 % Expected remaining term (years) 1.41 1.66 Financing Warrant Annual dividend rate — % — % Expected volatility 55.00 % 55.00 % Risk-free interest rate 1.12 % 1.70 % Expected remaining term (years) 4.48 4.73 In addition to the quantitative assumptions above, we also consider whether we would issue additional equity and, if so, the price per share of such equity. At March 31, 2016 , we estimated that two future equity financing events would potentially occur within the twelve months following March 31, 2016 . Our estimate of expected volatility tends to have a significant impact on the results provided by the model. As the expected volatility increases, the estimated fair value of the liability increases. At the end of each reporting period, we use the Black-Scholes-Merton option pricing model to estimate and report the fair value of the liability related to the Acquisition Warrants. The following table presents the quantitative inputs, which we classify in Level 3 of the fair value hierarchy, used in estimating the fair value of the warrants: March 31, 2016 December 31, 2015 Annual dividend rate — % — % Expected volatility 55.00 % 55.00 % Risk-free interest rate 1.21 % 1.76 % Expected remaining term (years) 4.48 4.74 Our stock price significantly affects our estimate of the fair value of the Acquisition Warrants. If the stock price increased or decreased by five percent, the value of the warrants would change by approximately $1.0 million . The following table presents the reconciliation of the beginning and ending balances of the liabilities associated with the Acquisition Warrants, the Financing Warrant and the warrants issued in 2012 that remain outstanding (in thousands): Three Months Ended March 31, Year Ended December 31, 2016 2015 Balance at beginning of period $ 19,195 $ 512 New warrant issuances — 13,252 Increase (decrease) in fair value (3,985 ) 5,431 Balance at end of period $ 15,210 $ 19,195 At March 31, 2016 , the price of our common stock was less than the exercise price of the Acquisition Warrants, effectively precluding exercise of the warrants. However, each holder has the right to sell its Acquisition Warrant back to us on its expiration date in exchange for shares of our common stock having a value equivalent to the value of the Acquisition Warrant at closing of the Vegas.com Acquisition (reduced pro rata based on the percentage of the Acquisition Warrant exercised), provided that this put option terminates if the closing price of our common stock equals or exceeds $10.16 for any 20 trading days during a period of 30 consecutive trading days at any time on or prior to the expiration date. If the holders had exercised the put option as if March 31, 2016 was the expiration date of the Acquisition Warrants, we would have issued to the holders 2,288,330 shares with a fair value of $4.73 per share. The number of shares issuable upon exercise of the put option is calculated based on the volume weighted average price of our common stock during the 30 trading days ending on the warrants’ expiration date (“30-day VWAP”); the more that the 30-day VWAP decreases, the number of shares we would issue to the holders increases significantly. Contingent Consideration Issued in Business Acquisition We used the discounted cash flow valuation technique to estimate the fair value of the liability related to the Earnout Payments stipulated by the Purchase Agreement related to the Vegas.com Acquisition. The significant unobservable inputs that we used, which we classify in Level 3 of the fair value hierarchy, were projected earnings before interest, taxes, depreciation and amortization (“EBITDA”), the probability of achieving certain amounts of EBITDA, and the rate used to discount the liability. The following table presents the reconciliation of the beginning and ending balances of the liability associated with the Earnout Payments (in thousands): Three Months Ended March 31, 2016 Balance at beginning of period $ 2,700 Change in fair value of contingent consideration — Balance at end of period $ 2,700 We included the liability for contingent consideration as a component of Other liabilities on the Condensed Consolidated Balance Sheet (see Note 12 ).</t>
  </si>
  <si>
    <t>RESTRICTED CASH</t>
  </si>
  <si>
    <t>Cash and Cash Equivalents [Abstract]</t>
  </si>
  <si>
    <t>NOTE 5. RESTRICTED CASH Our restricted cash balance represents amounts that secure our obligations under the Letter of Credit Facility Agreement and the Financing Agreement, both of which are related to the Vegas.com Acquisition.</t>
  </si>
  <si>
    <t>INVESTMENT IN UNCONSOLIDATED AFFILIATE</t>
  </si>
  <si>
    <t>Noncontrolling Interest [Abstract]</t>
  </si>
  <si>
    <t>NOTE 6. INVESTMENT IN UNCONSOLIDATED AFFILIATE In 2009, we co-founded a U.S.-based venture, Sharecare, to build a web-based platform that simplifies the search for health and wellness information. The other co-founders of Sharecare were Dr. Mehmet Oz, HARPO Productions, Discovery Communications, Jeff Arnold and Sony Pictures Television. As of March 31, 2016 , we owned approximately five percent of Sharecare’s issued stock and maintained representation on its Board of Directors.</t>
  </si>
  <si>
    <t>PREPAID EXPENSES AND OTHER CURRENT ASSETS</t>
  </si>
  <si>
    <t>Deferred Costs, Capitalized, Prepaid, and Other Assets Disclosure [Abstract]</t>
  </si>
  <si>
    <t xml:space="preserve">NOTE 7. PREPAID EXPENSE AND OTHER CURRENT ASSETS The following table presents the components of prepaid expense and other current assets (in thousands): March 31, 2016 December 31, 2015 Prepaid expense $ 2,136 $ 1,675 Deposits 198 189 Inventory 600 526 Other current assets 278 247 Total $ 3,212 $ 2,637 </t>
  </si>
  <si>
    <t>PROPERTY AND EQUIPMENT</t>
  </si>
  <si>
    <t>Property, Plant and Equipment [Abstract]</t>
  </si>
  <si>
    <t>NOTE 8. PROPERTY AND EQUIPMENT Property and equipment consist of the following (in thousands, except estimated lives): Estimated Life (Years) March 31, December 31, 2015 Vehicles 2 $ 150 $ 150 Machinery and equipment 2 - 12 550 532 Furniture and fixtures 2 - 9 241 241 Computer equipment 3 - 4 519 519 Software 3 - 4 6,908 6,401 Software development in progress 1,055 865 Leasehold improvements 1 47 47 Total property, equipment and software $ 9,470 $ 8,755 Less accumulated depreciation (1,907 ) (1,330 ) Total property, equipment and software, net $ 7,563 $ 7,425 For the three months ended March 31, 2016 , depreciation (and amortization of software) expense was $0.6 million . Depreciation (and amortization of software) expense for the comparable period in 2015 was nominal.</t>
  </si>
  <si>
    <t>GOODWILL AND OTHER INTANGIBLE ASSETS</t>
  </si>
  <si>
    <t>Goodwill and Intangible Assets Disclosure [Abstract]</t>
  </si>
  <si>
    <t>NOTE 9. GOODWILL AND OTHER INTANGIBLE ASSETS The following table summarizes intangible assets by category (in thousands): March 31, 2016 December 31, 2015 Gross Amount Accumulated Net Amount Gross Amount Accumulated Net Amount Finite-lived intangible assets Domain names $ 4,200 $ (1,259 ) $ 2,941 $ 4,200 $ (1,160 ) $ 3,040 Customer relationships 23,866 (3,077 ) 20,789 23,866 (1,973 ) 21,893 Internally-developed software 10,475 (1,085 ) 9,390 10,475 (562 ) 9,913 Media broadcast rights 1,350 (180 ) 1,170 1,350 (113 ) 1,237 Acquired technology 436 (167 ) 269 436 (145 ) 291 Other intangible assets 68 (43 ) 25 68 (38 ) 30 $ 40,395 $ (5,811 ) $ 34,584 $ 40,395 $ (3,991 ) $ 36,404 Indefinite-lived intangible assets Trademarks and trade names $ 8,276 $ 8,276 $ 8,276 $ 8,276 License to operate in China 100 100 100 100 Total intangible assets $ 48,771 $ 42,960 $ 48,771 $ 44,780 We are amortizing each of the customer relationships and internally-developed software intangible assets we acquired from Vegas.com over a weighted-average period of 60 months, and all finite-lived intangible assets over a weighted-average period of 74 months. Total amortization expense was $1.8 million and $0.2 million for the three months ended March 31, 2016 and 2015 , respectively. The following table summarizes the changes in goodwill during the three months ended March 31, 2016 and the year ended December 31, 2015 (in thousands): Three Months Ended March 31, 2016 Year Ended December 31, 2015 Travel and Entertainment Segment Corporate Entity and Other Business Units Total Travel and Entertainment Segment Corporate Entity and Other Business Units Total Balance at beginning of period $ 18,514 $ 1,823 $ 20,337 $ 3,470 $ 1,823 $ 5,293 Business acquisitions — — — 15,044 — 15,044 Balance at end of period $ 18,514 $ 1,823 $ 20,337 $ 18,514 $ 1,823 $ 20,337</t>
  </si>
  <si>
    <t>CAPITAL LEASES AND PURCHASE OBLIGATIONS</t>
  </si>
  <si>
    <t>Capital Lease Obligations [Abstract]</t>
  </si>
  <si>
    <t>NOTE 10. CAPITAL LEASES AND PURCHASE OBLIGATIONS Capital Lease Our Vegas.com subsidiary has leased certain computer hardware and related software that processes and stores its production data. Under the agreement, we will make two more payments of approximately $0.2 million each: one payment in June 2016 and one payment in June 2017. After the final payment in June 2017, ownership of the hardware and software transfers to us. Purchase Obligation On June 10, 2005, Vegas.com entered into a license agreement providing for, among other things, Vegas.com’s exclusive use of the domain name “LasVegas.com” (the “LasVegas.com License Agreement”). Under the terms of the LasVegas.com License Agreement, Vegas.com paid $12 million upon execution of the agreement, was required to make monthly payments of approximately $83,000 through June 2008 and $125,000 through June 2013, and is currently making monthly payments of $208,000 through June 2040. If Vegas.com continues making the required monthly payments through June 30, 2040, ownership of the domain name would transfer to Vegas.com, without further payment by or cost to Vegas.com, on that date. After June 30, 2016, however, Vegas.com has the option, in its sole discretion, to terminate the LasVegas.com License Agreement and forfeit its rights to use of the domain name upon 30 days notice. As of March 31, 2016 , the remaining accounting liability, representing only those payments we are required to make through June 30, 2016, was approximately $0.6 million , and was reflected in Accrued expense and other current liabilities in our Unaudited Condensed Consolidated Balance Sheet. Payments under the LasVegas.com License Agreement after June 30, 2016 will be made on a month-to-month basis and will be recorded as an expense.</t>
  </si>
  <si>
    <t>LONG-TERM DEBT</t>
  </si>
  <si>
    <t>Debt Disclosure [Abstract]</t>
  </si>
  <si>
    <t>NOTE 11. LONG-TERM DEBT The following table presents long-term debt as of March 31, 2016 (in thousands): March 31, 2016 December 31, 2015 Loan due September 2018 $ 27,500 27,500 Unamortized discount (5,155 ) (5,546 ) Unamortized debt issuance cost (314 ) (338 ) Carrying value of Loan 22,031 21,616 Exit fee payable in relation to Loan 2,000 2,000 Convertible promissory note payable to an accredited investor 100 100 Total long-term debt $ 24,131 $ 23,716 Less: current portion (100 ) (100 ) Long-term debt, less current portion and net of discount and debt issuance cost 24,031 23,616 On September 24, 2015, we entered into the Financing Agreement, pursuant to which the Lenders provided us with the $27.5 million Loan, which bears interest at three-month LIBOR (with a floor of 1% ) plus 10% per annum, payable monthly, and has a maturity date of September 24, 2018. As of March 31, 2016 , the applicable interest rate was 11% per annum. In addition to the Financing Agreement, we also entered into a security agreement dated as of the same date (the “Security Agreement”) with the other Borrowers and the Guarantors for the benefit of MGG, as collateral agent for the Secured Parties referred to therein, to secure the obligations of the Borrowers and the Guarantors under the Financing Agreement. The Security Agreement provides for a first-priority lien on, and security interest in, all assets of Remark and our subsidiaries, subject to certain exceptions. The Financing Agreement and the Security Agreement contain representations, warranties, affirmative and negative covenants (including financial covenants with respect to quarterly EBITDA levels and the value of our assets), events of default, indemnifications and other provisions customary for financings of this type. The occurrence of any event of default under the Financing Agreement may result in the Loan amount outstanding and unpaid interest thereon, becoming immediately due and payable. At March 31, 2016 , we were not in compliance with a financial covenant requiring minimum consolidated EBITDA of Remark and its subsidiaries for the four fiscal quarter period ended March 31, 2016 of ($1.227) million , as our actual consolidated EBITDA for such period was ($1.670) million , each as calculated on an annualized basis in accordance with the terms of the Financing Agreement. We obtained a waiver in May 2016 for this event, and our lender is working with us to adjust the EBITDA covenant thresholds such that we expect to meet the covenants in future fiscal quarters.</t>
  </si>
  <si>
    <t>OTHER LIABILITIES</t>
  </si>
  <si>
    <t>Other Liabilities Disclosure [Abstract]</t>
  </si>
  <si>
    <t xml:space="preserve">NOTE 12. OTHER LIABILITIES The following table presents the components of other liabilities (in thousands): March 31, 2016 December 31, 2015 Contingent consideration liability $ 2,700 $ 2,700 Capital lease obligation, net of current portion 179 179 Other 25 25 Total $ 2,904 $ 2,904 </t>
  </si>
  <si>
    <t>COMMITMENTS AND CONTINGENCIES</t>
  </si>
  <si>
    <t>Commitments and Contingencies Disclosure [Abstract]</t>
  </si>
  <si>
    <t>NOTE 13. COMMITMENTS AND CONTINGENCIES Commitments On February 29, 2016, we entered into a new lease for office space to serve as our corporate headquarters. The lease is for a period of eight years and it obligates us to pay an aggregate of $11.1 million of base rent over the lease term. Upon executing the lease, we paid the landlord a $1.25 million security deposit that will be returned to us within 30 days of the later of the end of the lease or our surrender of the premises, to the extent portions of the security deposit are not applied to unpaid amounts otherwise due under the lease. Contingencies We are neither a defendant in any material pending legal proceeding nor are we aware of any material threatened claims against us; therefore, we have not accrued any contingent liabilities.</t>
  </si>
  <si>
    <t>STOCKHOLDERS' EQUITY AND NET LOSS PER SHARE</t>
  </si>
  <si>
    <t>Stockholders' Equity Note [Abstract]</t>
  </si>
  <si>
    <t>NOTE 14. STOCKHOLDERS' EQUITY AND NET LOSS PER SHARE Equity Issuances During the three months ended March 31, 2016 , we issued a total of 186,144 shares of our common stock to investors in certain private placements in exchange for approximately $0.8 million in cash. Stock-Based Compensation We are authorized to issue equity-based awards under our 2006 Equity Incentive Plan, our 2010 Equity Incentive plan and our 2014 Incentive Plan, each of which our stockholders have approved.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warded generally expire 10 years from the grant date. All forms of equity awards vest upon the passage of time, the attainment of performance criteria, or both. The following table summarizes the stock option activity under our equity incentive plans as of March 31, 2016 , and changes during the three months then ended: Shares Weighted-Average Exercise Price Weighted-Average Remaining Contractual Term (in years) Aggregate Intrinsic Value (in thousands) Outstanding at January 1, 2016 4,327,653 $ 6.23 Granted 1,306,750 4.33 Exercised (2,200 ) 4.65 Forfeited, cancelled or expired (5,000 ) 3.75 Outstanding at March 31, 2016 5,627,203 $ 5.75 8.5 $ 2,144 Options exercisable at March 31, 2016 4,609,578 $ 6.06 8.2 $ 1,837 In addition, on January 11, 2016, our stockholders approved the grant of an option to purchase 350,000 shares of our common stock at an exercise price of $4.10 per share to Kai-Shing Tao, our Chief Executive Officer and Chairman of the Board. We recorded the entire $1.0 million of compensation expense associated with this award because Mr. Tao had fully vested in the award at the time we received stockholder approval. We did not award restricted stock under our equity incentive plans during the three months ended March 31, 2016 . We incurred share-based compensation expense of $1.4 million and $0.7 million , respectively, during the three months ended March 31, 2016 and 2015 . Net Loss per Share For the three months ended March 31, 2016 and 2015 , there were no reconciling items related to either the numerator or denominator of the loss per share calculation. Securities which would have been anti-dilutive to a calculation of diluted earnings per share include: • the outstanding stock options described above; • the outstanding Acquisition Warrants, which may be exercised to purchase 8,601,410 shares of our common stock at an exercise price of $9.00 per share, and the outstanding Financing Warrant, which may be exercised to purchase 2,607,797 shares of our common stock at an exercise price of $8.91 per share; • the warrants issued in conjunction with our acquisition of Hotelmobi, Inc., which may be exercised to purchase 1,000,000 shares of our common stock, half at an exercise price of $8.00 per share and half at an exercise price of $12.00 per share; and • the warrants issued in conjunction with a private placement in 2012, which may be exercised to purchase 215,278 shares of our common stock at an exercise price of $4.97 per share.</t>
  </si>
  <si>
    <t>SEGMENT INFORMATION</t>
  </si>
  <si>
    <t>Segment Reporting [Abstract]</t>
  </si>
  <si>
    <t>NOTE 15. SEGMENT INFORMATION The following tables present certain information regarding our travel and entertainment segment for the three months ended March 31, 2016 . Because the comparative amounts for the three months ended March 31, 2015 were not material for the segment, we have not presented such information. Many companies calculate and use some form of EBITDA as a measure of operational performance. We use earnings before interest, taxes, depreciation and amortization, share-based compensation expense, impairment charges, gains or losses on changes in fair value of warrant liabilities, and debt conversion expense (“Adjusted EBITDA”) as a measure of profit and loss to manage the operational performance of our segment. We believe that Adjusted EBITDA provides useful information to investors regarding our ability to service debt. The various forms of EBITDA, including our Adjusted EBITDA financial measure, are supplemental non-GAAP financial measures, and you should not construe Adjusted EBITDA as an alternative to operating earnings or loss (as an indicator of our operating performance) or cash flows from operations (as a measure of liquidity) as determined in accordance with accounting principles generally accepted in the United States of America. Other companies that calculate some form of EBITDA as a measure of operational performance may not do so in the same manner as we calculate our Adjusted EBITDA; therefore, our Adjusted EBITDA may not be comparable to similarly titled measures presented by other companies. The following table presents net revenue and Adjusted EBITDA for our travel and entertainment segment for the three months ended March 31, 2016 (in thousands): Net Revenue Adjusted EBITDA Travel and entertainment segment $ 13,543 $ 645 Corporate entity and other business units 711 (1,988 ) Consolidated $ 14,254 $ (1,343 ) The following table reconciles Adjusted EBITDA for the segment and for the corporate entity and other business units to consolidated operating loss (in thousands): Segment Corporate Entity and Other Consolidated Adjusted EBITDA $ 645 $ (1,988 ) (1,343 ) Less: Depreciation and amortization (1,999 ) (398 ) (2,397 ) Share-based compensation expense — (1,410 ) (1,410 ) Other income (expense), net (29 ) — (29 ) Other gain — 3 3 Consolidated operating loss $ (1,383 ) $ (3,793 ) $ (5,176 ) The following table presents total assets for our travel and entertainment segment as of March 31, 2016 (in thousands): Total Assets Travel and entertainment segment $ 84,024 Corporate entity and other business units 15,563 Consolidated $ 99,587 During the three months ended March 31, 2016 , capital expenditures for the travel and entertainment segment totaled $0.3 million .</t>
  </si>
  <si>
    <t>RELATED PARTY TRANSACTIONS</t>
  </si>
  <si>
    <t>Related Party Transactions [Abstract]</t>
  </si>
  <si>
    <t>NOTE 16. RELATED PARTY TRANSACTIONS Secured Convertible Notes Our Chairman of the Board and Chief Executive Officer, Kai-Shing Tao, is the manager of and a member of Digipac, a company of which our Chief Financial Officer, Douglas Osrow, is also a member. Effective September 23, 2015, we amended our $3.5 million Senior Secured Convertible Promissory Note dated January 29, 2014 with Digipac to reduce the conversion price and automatically convert the unpaid principal amount of and all accrued and unpaid interest under the note into shares of our common stock. On the same day, Digipac converted into shares of our common stock the unpaid principal amount of and all accrued and unpaid interest under the $2.5 million Senior Secured Convertible Promissory Note dated November 14, 2013. The conversions resulted in the issuance of 1,689,642 shares of our common stock to Digipac. Demand Note On September 24, 2015, as a condition to the closing of the Financing Agreement, we repaid the $0.35 million Demand Note dated September 11, 2014 with Digipac. We incurred interest expense on the related-party notes of $0.1 million during the three months ended March 31, 2015.</t>
  </si>
  <si>
    <t>SUBSEQUENT EVENTS</t>
  </si>
  <si>
    <t>Subsequent Events [Abstract]</t>
  </si>
  <si>
    <t>NOTE 17. SUBSEQUENT EVENTS On May 10, 2016, we issued a total of 333,334 shares of our common stock to accredited investors in private placements in exchange for $1.5 million in cash.</t>
  </si>
  <si>
    <t>SUMMARY OF SIGNIFICANT ACCOUNTING POLICIES (Policies)</t>
  </si>
  <si>
    <t>Consolidation</t>
  </si>
  <si>
    <t>Consolidation We include all of our subsidiaries in our consolidated financial statements, eliminating all significant intercompany balances and transactions during consolidation. The equity of certain of our subsidiaries is either partially or fully held by citizens of the country of incorporation to comply with local laws and regulations.</t>
  </si>
  <si>
    <t>Use of Estimates</t>
  </si>
  <si>
    <t>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and income taxes, among other items.</t>
  </si>
  <si>
    <t>Recently Issued Accounting Pronouncements</t>
  </si>
  <si>
    <t>Recently Issued Accounting Pronouncements In May 2014, the Financial Accounting Standards Board (the “FASB”) modified the Accounting Standards Codification by issuing Accounting Standards Update (“ASU”) 2014-09, Revenue from Contracts with Customers (Topic 606) , which outlines a single, comprehensive model for an entity to use to ensure that it recognizes revenue in a manner that depicts the transfer of promised goods or services to customers in an amount that reflects the consideration to which the entity expects to be entitled in exchange for those goods or services. For us, the amendments in ASU 2014-09 are effective for fiscal years beginning after December 15, 2017, including interim periods therein. As a result of the Vegas.com Acquisition, we are re-evaluating whether this guidance will have a material effect upon our financial condition, results of operations, cash flows or reporting thereof. In March 2016, the FASB modified the Accounting Standards Codification by issuing ASU 2016-09, Compensation—Stock Compensation (Topic 718) - Improvements to Employee Share-Based Payment Accounting . Among other improvements and clarifications, ASU 2016-09 allows an entity to make an entity-wide accounting policy election to either estimate the number of awards that are expected to vest (current GAAP) or account for forfeitures when they occur, and stipulates that cash paid by an employer when directly withholding shares for tax-withholding purposes should be classified as a financing activity. For us, the amendments in ASU 2016-09 are effective for fiscal years beginning after December 15, 2016, including interim periods therein, and entities may elect to adopt the amendments early. We are evaluating whether this guidance will have a material effect upon our financial condition, results of operations, cash flows or reporting thereof. We have reviewed all recently issued accounting pronouncements. The pronouncements that we have already adopted did not have a material effect on our financial condition, results of operations, cash flows or reporting thereof, and except as otherwise noted above, we do not believe that any of the pronouncements that we have not yet adopted will have a material effect upon our financial condition, results of operations, cash flows or reporting thereof.</t>
  </si>
  <si>
    <t>FAIR VALUE MEASUREMENTS (Tables)</t>
  </si>
  <si>
    <t>Assumptions Used in Estimating the Fair Value of Warrants</t>
  </si>
  <si>
    <t>The following table presents the quantitative inputs, which we classify in Level 3 of the fair value hierarchy, used in estimating the fair value of the warrants: March 31, December 31, 2015 Warrants issued in February 2012 Annual dividend rate — % — % Expected volatility 50.00 % 55.00 % Risk-free interest rate 0.65 % 0.92 % Expected remaining term (years) 1.41 1.66 Financing Warrant Annual dividend rate — % — % Expected volatility 55.00 % 55.00 % Risk-free interest rate 1.12 % 1.70 % Expected remaining term (years) 4.48 4.73 The following table presents the quantitative inputs, which we classify in Level 3 of the fair value hierarchy, used in estimating the fair value of the warrants: March 31, 2016 December 31, 2015 Annual dividend rate — % — % Expected volatility 55.00 % 55.00 % Risk-free interest rate 1.21 % 1.76 % Expected remaining term (years) 4.48 4.74</t>
  </si>
  <si>
    <t>Change in Fair Value of Warrants Accounted for as Derivative Liabilities</t>
  </si>
  <si>
    <t xml:space="preserve">The following table presents the reconciliation of the beginning and ending balances of the liabilities associated with the Acquisition Warrants, the Financing Warrant and the warrants issued in 2012 that remain outstanding (in thousands): Three Months Ended March 31, Year Ended December 31, 2016 2015 Balance at beginning of period $ 19,195 $ 512 New warrant issuances — 13,252 Increase (decrease) in fair value (3,985 ) 5,431 Balance at end of period $ 15,210 $ 19,195 </t>
  </si>
  <si>
    <t>Schedule of Liabilities</t>
  </si>
  <si>
    <t xml:space="preserve">The following table presents the reconciliation of the beginning and ending balances of the liability associated with the Earnout Payments (in thousands): Three Months Ended March 31, 2016 Balance at beginning of period $ 2,700 Change in fair value of contingent consideration — Balance at end of period $ 2,700 </t>
  </si>
  <si>
    <t>PREPAID EXPENSES AND OTHER CURRENT ASSETS (Tables)</t>
  </si>
  <si>
    <t>Prepaid Expense and Other Current Assets</t>
  </si>
  <si>
    <t xml:space="preserve">The following table presents the components of prepaid expense and other current assets (in thousands): March 31, 2016 December 31, 2015 Prepaid expense $ 2,136 $ 1,675 Deposits 198 189 Inventory 600 526 Other current assets 278 247 Total $ 3,212 $ 2,637 </t>
  </si>
  <si>
    <t>PROPERTY AND EQUIPMENT (Tables)</t>
  </si>
  <si>
    <t>Property and Equipment</t>
  </si>
  <si>
    <t>Property and equipment consist of the following (in thousands, except estimated lives): Estimated Life (Years) March 31, December 31, 2015 Vehicles 2 $ 150 $ 150 Machinery and equipment 2 - 12 550 532 Furniture and fixtures 2 - 9 241 241 Computer equipment 3 - 4 519 519 Software 3 - 4 6,908 6,401 Software development in progress 1,055 865 Leasehold improvements 1 47 47 Total property, equipment and software $ 9,470 $ 8,755 Less accumulated depreciation (1,907 ) (1,330 ) Total property, equipment and software, net $ 7,563 $ 7,425</t>
  </si>
  <si>
    <t>GOODWILL AND OTHER INTANGIBLE ASSETS (Tables)</t>
  </si>
  <si>
    <t>Finite-Lived Intangible Assets</t>
  </si>
  <si>
    <t>The following table summarizes intangible assets by category (in thousands): March 31, 2016 December 31, 2015 Gross Amount Accumulated Net Amount Gross Amount Accumulated Net Amount Finite-lived intangible assets Domain names $ 4,200 $ (1,259 ) $ 2,941 $ 4,200 $ (1,160 ) $ 3,040 Customer relationships 23,866 (3,077 ) 20,789 23,866 (1,973 ) 21,893 Internally-developed software 10,475 (1,085 ) 9,390 10,475 (562 ) 9,913 Media broadcast rights 1,350 (180 ) 1,170 1,350 (113 ) 1,237 Acquired technology 436 (167 ) 269 436 (145 ) 291 Other intangible assets 68 (43 ) 25 68 (38 ) 30 $ 40,395 $ (5,811 ) $ 34,584 $ 40,395 $ (3,991 ) $ 36,404 Indefinite-lived intangible assets Trademarks and trade names $ 8,276 $ 8,276 $ 8,276 $ 8,276 License to operate in China 100 100 100 100 Total intangible assets $ 48,771 $ 42,960 $ 48,771 $ 44,780</t>
  </si>
  <si>
    <t>Indefinite-Lived Intangible Assets</t>
  </si>
  <si>
    <t>The following table summarizes the changes in goodwill during the three months ended March 31, 2016 and the year ended December 31, 2015 (in thousands): Three Months Ended March 31, 2016 Year Ended December 31, 2015 Travel and Entertainment Segment Corporate Entity and Other Business Units Total Travel and Entertainment Segment Corporate Entity and Other Business Units Total Balance at beginning of period $ 18,514 $ 1,823 $ 20,337 $ 3,470 $ 1,823 $ 5,293 Business acquisitions — — — 15,044 — 15,044 Balance at end of period $ 18,514 $ 1,823 $ 20,337 $ 18,514 $ 1,823 $ 20,337</t>
  </si>
  <si>
    <t>LONG-TERM DEBT (Tables)</t>
  </si>
  <si>
    <t>Schedule of Long-term Debt Instruments</t>
  </si>
  <si>
    <t>The following table presents long-term debt as of March 31, 2016 (in thousands): March 31, 2016 December 31, 2015 Loan due September 2018 $ 27,500 27,500 Unamortized discount (5,155 ) (5,546 ) Unamortized debt issuance cost (314 ) (338 ) Carrying value of Loan 22,031 21,616 Exit fee payable in relation to Loan 2,000 2,000 Convertible promissory note payable to an accredited investor 100 100 Total long-term debt $ 24,131 $ 23,716 Less: current portion (100 ) (100 ) Long-term debt, less current portion and net of discount and debt issuance cost 24,031 23,616</t>
  </si>
  <si>
    <t>OTHER LIABILITIES (Tables)</t>
  </si>
  <si>
    <t>Other Liabilities</t>
  </si>
  <si>
    <t xml:space="preserve">The following table presents the components of other liabilities (in thousands): March 31, 2016 December 31, 2015 Contingent consideration liability $ 2,700 $ 2,700 Capital lease obligation, net of current portion 179 179 Other 25 25 Total $ 2,904 $ 2,904 </t>
  </si>
  <si>
    <t>STOCKHOLDERS' EQUITY AND NET LOSS PER SHARE (Tables)</t>
  </si>
  <si>
    <t>Stock Option Activity Under Equity Incentive Plans</t>
  </si>
  <si>
    <t>The following table summarizes the stock option activity under our equity incentive plans as of March 31, 2016 , and changes during the three months then ended: Shares Weighted-Average Exercise Price Weighted-Average Remaining Contractual Term (in years) Aggregate Intrinsic Value (in thousands) Outstanding at January 1, 2016 4,327,653 $ 6.23 Granted 1,306,750 4.33 Exercised (2,200 ) 4.65 Forfeited, cancelled or expired (5,000 ) 3.75 Outstanding at March 31, 2016 5,627,203 $ 5.75 8.5 $ 2,144 Options exercisable at March 31, 2016 4,609,578 $ 6.06 8.2 $ 1,837</t>
  </si>
  <si>
    <t>SEGMENT INFORMATION (Tables)</t>
  </si>
  <si>
    <t>Schedule of Segment Reporting Information, by Segment</t>
  </si>
  <si>
    <t xml:space="preserve">The following table presents net revenue and Adjusted EBITDA for our travel and entertainment segment for the three months ended March 31, 2016 (in thousands): Net Revenue Adjusted EBITDA Travel and entertainment segment $ 13,543 $ 645 Corporate entity and other business units 711 (1,988 ) Consolidated $ 14,254 $ (1,343 ) The following table reconciles Adjusted EBITDA for the segment and for the corporate entity and other business units to consolidated operating loss (in thousands): Segment Corporate Entity and Other Consolidated Adjusted EBITDA $ 645 $ (1,988 ) (1,343 ) Less: Depreciation and amortization (1,999 ) (398 ) (2,397 ) Share-based compensation expense — (1,410 ) (1,410 ) Other income (expense), net (29 ) — (29 ) Other gain — 3 3 Consolidated operating loss $ (1,383 ) $ (3,793 ) $ (5,176 ) The following table presents total assets for our travel and entertainment segment as of March 31, 2016 (in thousands): Total Assets Travel and entertainment segment $ 84,024 Corporate entity and other business units 15,563 Consolidated $ 99,587 </t>
  </si>
  <si>
    <t>ORGANIZATION AND BUSINESS (Narrative) (Details) - USD ($)</t>
  </si>
  <si>
    <t>Sep. 24, 2015</t>
  </si>
  <si>
    <t>Dec. 31, 2014</t>
  </si>
  <si>
    <t>Description of Business [Line Items]</t>
  </si>
  <si>
    <t>Working capital</t>
  </si>
  <si>
    <t>Cost of revenue</t>
  </si>
  <si>
    <t>Common Stock</t>
  </si>
  <si>
    <t>Common stock issuances (in shares)</t>
  </si>
  <si>
    <t>Common stock issuances</t>
  </si>
  <si>
    <t>Loans Payable</t>
  </si>
  <si>
    <t>Original principal amount</t>
  </si>
  <si>
    <t>Cost of Revenue</t>
  </si>
  <si>
    <t>Prior Period Reclassification Adjustment</t>
  </si>
  <si>
    <t>Other Operating Expense</t>
  </si>
  <si>
    <t>BUSINESS ACQUISITION  - Narrative (Details) - USD ($) $ / shares in Units, $ in Thousands</t>
  </si>
  <si>
    <t>Business Acquisition [Line Items]</t>
  </si>
  <si>
    <t>Vegas.com | Letter of Credit</t>
  </si>
  <si>
    <t>Current borrowing capacity</t>
  </si>
  <si>
    <t>Vegas.com LLC</t>
  </si>
  <si>
    <t>Total purchase consideration</t>
  </si>
  <si>
    <t>Equity interests issued (in shares)</t>
  </si>
  <si>
    <t>Share price (usd per share)</t>
  </si>
  <si>
    <t>Net identifiable assets acquired</t>
  </si>
  <si>
    <t>Vegas.com LLC | Warrant | MGG Investment Group LP</t>
  </si>
  <si>
    <t>FAIR VALUE MEASUREMENTS (Schedule of Assumptions Used in Calculating the Fair Value of Warrants) (Details)</t>
  </si>
  <si>
    <t>12 Months Ended</t>
  </si>
  <si>
    <t>Warrants Issued February 2012</t>
  </si>
  <si>
    <t>Fair Value Measurements, Recurring and Nonrecurring, Valuation Techniques [Line Items]</t>
  </si>
  <si>
    <t>Annual dividend rate</t>
  </si>
  <si>
    <t>0.00%</t>
  </si>
  <si>
    <t>Expected volatility</t>
  </si>
  <si>
    <t>50.00%</t>
  </si>
  <si>
    <t>55.00%</t>
  </si>
  <si>
    <t>Risk-free interest rate</t>
  </si>
  <si>
    <t>0.65%</t>
  </si>
  <si>
    <t>0.92%</t>
  </si>
  <si>
    <t>Expected remaining term (years)</t>
  </si>
  <si>
    <t>1 year 4 months 28 days</t>
  </si>
  <si>
    <t>1 year 7 months 28 days</t>
  </si>
  <si>
    <t>Warrants Issued September 2015</t>
  </si>
  <si>
    <t>1.12%</t>
  </si>
  <si>
    <t>1.70%</t>
  </si>
  <si>
    <t>4 years 5 months 22 days</t>
  </si>
  <si>
    <t>4 years 8 months 22 days</t>
  </si>
  <si>
    <t>Warrant | Vegas.com LLC</t>
  </si>
  <si>
    <t>1.21%</t>
  </si>
  <si>
    <t>1.76%</t>
  </si>
  <si>
    <t>4 years 8 months 25 days</t>
  </si>
  <si>
    <t>FAIR VALUE MEASUREMENTS (Narrative) (Details) $ / shares in Units, $ in Millions</t>
  </si>
  <si>
    <t>Mar. 31, 2016USD ($)day$ / sharesshares</t>
  </si>
  <si>
    <t>Fair Value, Assets and Liabilities Measured on Recurring and Nonrecurring Basis [Line Items]</t>
  </si>
  <si>
    <t>Warrants that would have been issued to holders (shares) | shares</t>
  </si>
  <si>
    <t>Fair value per warrant (usd per share) | $ / shares</t>
  </si>
  <si>
    <t>Warrant</t>
  </si>
  <si>
    <t>Stock price trigger (usd per share) | $ / shares</t>
  </si>
  <si>
    <t>Threshold trading days | day</t>
  </si>
  <si>
    <t>Threshold consecutive trading days</t>
  </si>
  <si>
    <t>30 days</t>
  </si>
  <si>
    <t>Changes in fair value resulting from 5% increase of stock price | $</t>
  </si>
  <si>
    <t>Changes in fair value resulting from 5% decrease of stock price | $</t>
  </si>
  <si>
    <t>FAIR VALUE MEASUREMENTS (Change in Fair Value of Warrants Accounted for as Derivative Liabilities ) (Details) - USD ($) $ in Thousands</t>
  </si>
  <si>
    <t>Change in the Fair Value of Warrants</t>
  </si>
  <si>
    <t>Balance at beginning of period</t>
  </si>
  <si>
    <t>New warrant issuances</t>
  </si>
  <si>
    <t>Increase (decrease) in fair value</t>
  </si>
  <si>
    <t>Balance at end of period</t>
  </si>
  <si>
    <t>Contingent Consideration</t>
  </si>
  <si>
    <t>Change in fair value of contingent consideration</t>
  </si>
  <si>
    <t>INVESTMENT IN UNCONSOLIDATED AFFILIATE (Narrative) (Details)</t>
  </si>
  <si>
    <t>Sharecare</t>
  </si>
  <si>
    <t>Noncontrolling Interest [Line Items]</t>
  </si>
  <si>
    <t>Ownership percentage in unconsolidated affiliate</t>
  </si>
  <si>
    <t>5.00%</t>
  </si>
  <si>
    <t>PREPAID EXPENSES AND OTHER CURRENT ASSETS (Details) - USD ($) $ in Thousands</t>
  </si>
  <si>
    <t>Prepaid expense</t>
  </si>
  <si>
    <t>Deposits</t>
  </si>
  <si>
    <t>Inventory</t>
  </si>
  <si>
    <t>Other current assets</t>
  </si>
  <si>
    <t>Total</t>
  </si>
  <si>
    <t>PROPERTY AND EQUIPMENT (Details) - USD ($) $ in Thousands</t>
  </si>
  <si>
    <t>Property, Plant and Equipment [Line Items]</t>
  </si>
  <si>
    <t>Total property, equipment and software</t>
  </si>
  <si>
    <t>Less accumulated depreciation</t>
  </si>
  <si>
    <t>Total property, equipment and software, net</t>
  </si>
  <si>
    <t>Vehicles</t>
  </si>
  <si>
    <t>Estimated Life (Years)</t>
  </si>
  <si>
    <t>2 years</t>
  </si>
  <si>
    <t>Machinery and equipment</t>
  </si>
  <si>
    <t>Furniture and fixtures</t>
  </si>
  <si>
    <t>Computer equipment</t>
  </si>
  <si>
    <t>Software</t>
  </si>
  <si>
    <t>Software development in progress</t>
  </si>
  <si>
    <t>Leasehold improvements</t>
  </si>
  <si>
    <t>1 year</t>
  </si>
  <si>
    <t>Minimum | Machinery and equipment</t>
  </si>
  <si>
    <t>Minimum | Furniture and fixtures</t>
  </si>
  <si>
    <t>Minimum | Computer equipment</t>
  </si>
  <si>
    <t>3 years</t>
  </si>
  <si>
    <t>Minimum | Software</t>
  </si>
  <si>
    <t>Maximum | Machinery and equipment</t>
  </si>
  <si>
    <t>12 years</t>
  </si>
  <si>
    <t>Maximum | Furniture and fixtures</t>
  </si>
  <si>
    <t>9 years</t>
  </si>
  <si>
    <t>Maximum | Computer equipment</t>
  </si>
  <si>
    <t>4 years</t>
  </si>
  <si>
    <t>Maximum | Software</t>
  </si>
  <si>
    <t>GOODWILL AND OTHER INTANGIBLE ASSETS (Intangible Assets Rollforward) (Details) - USD ($) $ in Thousands</t>
  </si>
  <si>
    <t>Finite-lived intangible assets</t>
  </si>
  <si>
    <t>Gross Amount</t>
  </si>
  <si>
    <t>Accumulated Amortization</t>
  </si>
  <si>
    <t>Net Amount</t>
  </si>
  <si>
    <t>Indefinite-lived intangible assets</t>
  </si>
  <si>
    <t>Total intangible assets, Gross Amount</t>
  </si>
  <si>
    <t>Total intangible assets, Net Amount</t>
  </si>
  <si>
    <t>Weighted average useful life</t>
  </si>
  <si>
    <t>74 months</t>
  </si>
  <si>
    <t>Amortization expense</t>
  </si>
  <si>
    <t>Trademarks and trade names</t>
  </si>
  <si>
    <t>Indefinite lived intangible assets</t>
  </si>
  <si>
    <t>License to operate in China</t>
  </si>
  <si>
    <t>Domain names</t>
  </si>
  <si>
    <t>Customer relationships</t>
  </si>
  <si>
    <t>Internally-developed software</t>
  </si>
  <si>
    <t>Media broadcast rights</t>
  </si>
  <si>
    <t>Acquired technology</t>
  </si>
  <si>
    <t>Other intangible assets</t>
  </si>
  <si>
    <t>Vegas.com LLC | Customer relationships</t>
  </si>
  <si>
    <t>60 months</t>
  </si>
  <si>
    <t>GOODWILL AND OTHER INTANGIBLE ASSETS (Goodwill Rollforward) (Details) - USD ($) $ in Thousands</t>
  </si>
  <si>
    <t>Goodwill [Roll Forward]</t>
  </si>
  <si>
    <t>Business acquisitions</t>
  </si>
  <si>
    <t>Operating Segments | Travel and entertainment segment</t>
  </si>
  <si>
    <t>Operating Segments | Corporate entity and other business units</t>
  </si>
  <si>
    <t>CAPITAL LEASES AND PURCHASE OBLIGATIONS (Narrative) (Details) - Vegas.com $ in Thousands</t>
  </si>
  <si>
    <t>Jun. 10, 2015USD ($)</t>
  </si>
  <si>
    <t>Dec. 31, 2015USD ($)payment</t>
  </si>
  <si>
    <t>Mar. 31, 2016USD ($)</t>
  </si>
  <si>
    <t>Jun. 10, 2005USD ($)</t>
  </si>
  <si>
    <t>Capital Leased Assets [Line Items]</t>
  </si>
  <si>
    <t>Number of payments remaining | payment</t>
  </si>
  <si>
    <t>Annual rental payments</t>
  </si>
  <si>
    <t>Payments to acquire intangible assets</t>
  </si>
  <si>
    <t>Future monthly payments due, through June 2008</t>
  </si>
  <si>
    <t>Future monthly payments due, through June 2013</t>
  </si>
  <si>
    <t>Future monthly payments due, through June 2040</t>
  </si>
  <si>
    <t>Future minimum payments due</t>
  </si>
  <si>
    <t>LONG-TERM DEBT (Details) - USD ($)</t>
  </si>
  <si>
    <t>Debt Instrument [Line Items]</t>
  </si>
  <si>
    <t>Minimum consolidated EBITDA (loss)</t>
  </si>
  <si>
    <t>Consolidated EBITDA (loss)</t>
  </si>
  <si>
    <t>Interest rate floor of variable rate</t>
  </si>
  <si>
    <t>1.00%</t>
  </si>
  <si>
    <t>Effective interest rate</t>
  </si>
  <si>
    <t>11.00%</t>
  </si>
  <si>
    <t>Exit fee</t>
  </si>
  <si>
    <t>LIBOR | Loans Payable</t>
  </si>
  <si>
    <t>Basis spread on variable rate</t>
  </si>
  <si>
    <t>10.00%</t>
  </si>
  <si>
    <t>LONG-TERM DEBT (Schedule of Debt Instruments) (Details) - USD ($)</t>
  </si>
  <si>
    <t>Total long-term debt</t>
  </si>
  <si>
    <t>Less: current portion</t>
  </si>
  <si>
    <t>Unamortized discount</t>
  </si>
  <si>
    <t>Unamortized debt issuance cost</t>
  </si>
  <si>
    <t>Exit fee payable in relation to Loan</t>
  </si>
  <si>
    <t>Accredited Investor | Convertible Promissory Notes</t>
  </si>
  <si>
    <t>Notes payable</t>
  </si>
  <si>
    <t>OTHER LIABILITIES (Details) - USD ($) $ in Thousands</t>
  </si>
  <si>
    <t>Contingent consideration liability</t>
  </si>
  <si>
    <t>Capital lease obligation, net of current portion</t>
  </si>
  <si>
    <t>Other</t>
  </si>
  <si>
    <t>COMMITMENTS AND CONTINGENCIES (Narrative) (Details) $ in Thousands</t>
  </si>
  <si>
    <t>Feb. 29, 2016USD ($)</t>
  </si>
  <si>
    <t>Term of contract</t>
  </si>
  <si>
    <t>8 years</t>
  </si>
  <si>
    <t>Security Deposit</t>
  </si>
  <si>
    <t>STOCKHOLDERS' EQUITY AND NET LOSS PER SHARE (Narrative) (Details) - USD ($) $ / shares in Units, $ in Thousands</t>
  </si>
  <si>
    <t>Jan. 11, 2016</t>
  </si>
  <si>
    <t>Stockholders' Equity and Net Loss Per Share [Line Items]</t>
  </si>
  <si>
    <t>Share-based compensation expense</t>
  </si>
  <si>
    <t>Stock Options</t>
  </si>
  <si>
    <t>Granted (in shares)</t>
  </si>
  <si>
    <t>Exercise price of options granted (in dollars per share)</t>
  </si>
  <si>
    <t>Option award expiration period</t>
  </si>
  <si>
    <t>10 years</t>
  </si>
  <si>
    <t>Chief Executive Officer</t>
  </si>
  <si>
    <t>STOCKHOLDERS' EQUITY AND NET LOSS PER SHARE (Stock Options Activity) (Details) - Stock Options $ / shares in Units, $ in Thousands</t>
  </si>
  <si>
    <t>Mar. 31, 2016USD ($)$ / sharesshares</t>
  </si>
  <si>
    <t>Shares</t>
  </si>
  <si>
    <t>Outstanding at beginning of period (in shares) | shares</t>
  </si>
  <si>
    <t>Granted (in shares) | shares</t>
  </si>
  <si>
    <t>Exercised (in shares) | shares</t>
  </si>
  <si>
    <t>Forfeited, cancelled or expired (in shares) | shares</t>
  </si>
  <si>
    <t>Outstanding at end of period (in shares) | shares</t>
  </si>
  <si>
    <t>Options exercisable at end of period (in shares) | shares</t>
  </si>
  <si>
    <t>Weighted-Average Exercise Price (in dollars per share)</t>
  </si>
  <si>
    <t>Outstanding at beginning of period (in dollars per share) | $ / shares</t>
  </si>
  <si>
    <t>Granted (in dollars per share) | $ / shares</t>
  </si>
  <si>
    <t>Exercised (in dollars per share) | $ / shares</t>
  </si>
  <si>
    <t>Forfeited, cancelled or expired (in dollars per share) | $ / shares</t>
  </si>
  <si>
    <t>Outstanding at end of period (in dollars per share) | $ / shares</t>
  </si>
  <si>
    <t>Options exercisable at end of period (in dollars per share) | $ / shares</t>
  </si>
  <si>
    <t>Weighted-Average Remaining Contractual Term (in years)</t>
  </si>
  <si>
    <t>Outstanding at end of period</t>
  </si>
  <si>
    <t>8 years 5 months 15 days</t>
  </si>
  <si>
    <t>Options exercisable at end of period</t>
  </si>
  <si>
    <t>8 years 2 months 3 days</t>
  </si>
  <si>
    <t>Aggregate Intrinsic Value (in thousands)</t>
  </si>
  <si>
    <t>Outstanding at end of period | $</t>
  </si>
  <si>
    <t>Options exercisable at end of period | $</t>
  </si>
  <si>
    <t>STOCKHOLDERS' EQUITY AND NET LOSS PER SHARE (Net Loss Per Share) (Details) (Details)</t>
  </si>
  <si>
    <t>Mar. 31, 2016$ / sharesshares</t>
  </si>
  <si>
    <t>Private Placement</t>
  </si>
  <si>
    <t>Antidilutive Securities Excluded from Computation of Earnings Per Share [Line Items]</t>
  </si>
  <si>
    <t>Antidilutive securities (in shares) | shares</t>
  </si>
  <si>
    <t>Exercise price of warrants (in dollars per share)</t>
  </si>
  <si>
    <t>Hotelmobi, Inc. | Warrant</t>
  </si>
  <si>
    <t>Acquisition Warrant | Vegas.com LLC | Warrant</t>
  </si>
  <si>
    <t>Financing Warrant | Vegas.com LLC | Warrant</t>
  </si>
  <si>
    <t>Warrant One | Hotelmobi, Inc.</t>
  </si>
  <si>
    <t>Warrant Two | Hotelmobi, Inc.</t>
  </si>
  <si>
    <t>SEGMENT INFORMATION (Details) - USD ($) $ in Thousands</t>
  </si>
  <si>
    <t>Segment Reporting Information [Line Items]</t>
  </si>
  <si>
    <t>Net Revenue</t>
  </si>
  <si>
    <t>Adjusted EBITDA</t>
  </si>
  <si>
    <t>Other gain</t>
  </si>
  <si>
    <t>Comprehensive loss</t>
  </si>
  <si>
    <t>Capital expenditures</t>
  </si>
  <si>
    <t>RELATED PARTY TRANSACTIONS (Narrative) (Details) - Digipac, LLC - USD ($)</t>
  </si>
  <si>
    <t>Sep. 23, 2015</t>
  </si>
  <si>
    <t>Sep. 11, 2014</t>
  </si>
  <si>
    <t>Related Party Transaction [Line Items]</t>
  </si>
  <si>
    <t>Shares issued upon conversion (in shares)</t>
  </si>
  <si>
    <t>Demand Note</t>
  </si>
  <si>
    <t>Demand note payable to related party</t>
  </si>
  <si>
    <t>Convertible Notes Payable | Senior Secured Convertible Promissory Note</t>
  </si>
  <si>
    <t>Convertible Notes Payable | Senior Secured Convertible Promissory Note, November 14, 2013</t>
  </si>
  <si>
    <t>Issuance of common stock upon conversion of debt instruments</t>
  </si>
  <si>
    <t>SUBSEQUENT EVENTS (Details) - Common Stock - USD ($) $ in Millions</t>
  </si>
  <si>
    <t>Subsequent Event [Line Items]</t>
  </si>
  <si>
    <t>Subsequent Ev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6836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202109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0260</v>
      </c>
      <c t="n" r="C3" s="7">
        <v>5422</v>
      </c>
    </row>
    <row spans="1:3" r="4">
      <c t="s" r="A4" s="4">
        <v>26</v>
      </c>
      <c t="n" r="B4" s="6">
        <v>9350</v>
      </c>
      <c t="n" r="C4" s="6">
        <v>9416</v>
      </c>
    </row>
    <row spans="1:3" r="5">
      <c t="s" r="A5" s="4">
        <v>27</v>
      </c>
      <c t="n" r="B5" s="6">
        <v>928</v>
      </c>
      <c t="n" r="C5" s="6">
        <v>746</v>
      </c>
    </row>
    <row spans="1:3" r="6">
      <c t="s" r="A6" s="4">
        <v>28</v>
      </c>
      <c t="n" r="B6" s="6">
        <v>3212</v>
      </c>
      <c t="n" r="C6" s="6">
        <v>2637</v>
      </c>
    </row>
    <row spans="1:3" r="7">
      <c t="s" r="A7" s="4">
        <v>29</v>
      </c>
      <c t="n" r="B7" s="6">
        <v>181</v>
      </c>
      <c t="n" r="C7" s="6">
        <v>172</v>
      </c>
    </row>
    <row spans="1:3" r="8">
      <c t="s" r="A8" s="4">
        <v>30</v>
      </c>
      <c t="n" r="B8" s="6">
        <v>23931</v>
      </c>
      <c t="n" r="C8" s="6">
        <v>18393</v>
      </c>
    </row>
    <row spans="1:3" r="9">
      <c t="s" r="A9" s="4">
        <v>26</v>
      </c>
      <c t="n" r="B9" s="6">
        <v>2250</v>
      </c>
      <c t="n" r="C9" s="6">
        <v>2250</v>
      </c>
    </row>
    <row spans="1:3" r="10">
      <c t="s" r="A10" s="4">
        <v>31</v>
      </c>
      <c t="n" r="B10" s="6">
        <v>190</v>
      </c>
      <c t="n" r="C10" s="6">
        <v>371</v>
      </c>
    </row>
    <row spans="1:3" r="11">
      <c t="s" r="A11" s="4">
        <v>32</v>
      </c>
      <c t="n" r="B11" s="6">
        <v>7563</v>
      </c>
      <c t="n" r="C11" s="6">
        <v>7425</v>
      </c>
    </row>
    <row spans="1:3" r="12">
      <c t="s" r="A12" s="4">
        <v>33</v>
      </c>
      <c t="n" r="B12" s="6">
        <v>1030</v>
      </c>
      <c t="n" r="C12" s="6">
        <v>1030</v>
      </c>
    </row>
    <row spans="1:3" r="13">
      <c t="s" r="A13" s="4">
        <v>34</v>
      </c>
      <c t="n" r="B13" s="6">
        <v>42960</v>
      </c>
      <c t="n" r="C13" s="6">
        <v>44780</v>
      </c>
    </row>
    <row spans="1:3" r="14">
      <c t="s" r="A14" s="4">
        <v>35</v>
      </c>
      <c t="n" r="B14" s="6">
        <v>20337</v>
      </c>
      <c t="n" r="C14" s="6">
        <v>20337</v>
      </c>
    </row>
    <row spans="1:3" r="15">
      <c t="s" r="A15" s="4">
        <v>36</v>
      </c>
      <c t="n" r="B15" s="6">
        <v>1326</v>
      </c>
      <c t="n" r="C15" s="6">
        <v>0</v>
      </c>
    </row>
    <row spans="1:3" r="16">
      <c t="s" r="A16" s="4">
        <v>37</v>
      </c>
      <c t="n" r="B16" s="6">
        <v>99587</v>
      </c>
      <c t="n" r="C16" s="6">
        <v>94586</v>
      </c>
    </row>
    <row spans="1:3" r="17">
      <c t="s" r="A17" s="3">
        <v>38</v>
      </c>
    </row>
    <row spans="1:3" r="18">
      <c t="s" r="A18" s="4">
        <v>39</v>
      </c>
      <c t="n" r="B18" s="6">
        <v>12960</v>
      </c>
      <c t="n" r="C18" s="6">
        <v>14422</v>
      </c>
    </row>
    <row spans="1:3" r="19">
      <c t="s" r="A19" s="4">
        <v>40</v>
      </c>
      <c t="n" r="B19" s="6">
        <v>15161</v>
      </c>
      <c t="n" r="C19" s="6">
        <v>11827</v>
      </c>
    </row>
    <row spans="1:3" r="20">
      <c t="s" r="A20" s="4">
        <v>41</v>
      </c>
      <c t="n" r="B20" s="6">
        <v>12390</v>
      </c>
      <c t="n" r="C20" s="6">
        <v>6997</v>
      </c>
    </row>
    <row spans="1:3" r="21">
      <c t="s" r="A21" s="4">
        <v>42</v>
      </c>
      <c t="n" r="B21" s="6">
        <v>4732</v>
      </c>
      <c t="n" r="C21" s="6">
        <v>3262</v>
      </c>
    </row>
    <row spans="1:3" r="22">
      <c t="s" r="A22" s="4">
        <v>43</v>
      </c>
      <c t="n" r="B22" s="6">
        <v>100</v>
      </c>
      <c t="n" r="C22" s="6">
        <v>100</v>
      </c>
    </row>
    <row spans="1:3" r="23">
      <c t="s" r="A23" s="4">
        <v>44</v>
      </c>
      <c t="n" r="B23" s="6">
        <v>205</v>
      </c>
      <c t="n" r="C23" s="6">
        <v>205</v>
      </c>
    </row>
    <row spans="1:3" r="24">
      <c t="s" r="A24" s="4">
        <v>45</v>
      </c>
      <c t="n" r="B24" s="6">
        <v>45548</v>
      </c>
      <c t="n" r="C24" s="6">
        <v>36813</v>
      </c>
    </row>
    <row spans="1:3" r="25">
      <c t="s" r="A25" s="4">
        <v>46</v>
      </c>
      <c t="n" r="B25" s="6">
        <v>24031</v>
      </c>
      <c t="n" r="C25" s="6">
        <v>23616</v>
      </c>
    </row>
    <row spans="1:3" r="26">
      <c t="s" r="A26" s="4">
        <v>47</v>
      </c>
      <c t="n" r="B26" s="6">
        <v>15210</v>
      </c>
      <c t="n" r="C26" s="6">
        <v>19195</v>
      </c>
    </row>
    <row spans="1:3" r="27">
      <c t="s" r="A27" s="4">
        <v>48</v>
      </c>
      <c t="n" r="B27" s="6">
        <v>2904</v>
      </c>
      <c t="n" r="C27" s="6">
        <v>2904</v>
      </c>
    </row>
    <row spans="1:3" r="28">
      <c t="s" r="A28" s="4">
        <v>49</v>
      </c>
      <c t="n" r="B28" s="7">
        <v>87693</v>
      </c>
      <c t="n" r="C28" s="7">
        <v>82528</v>
      </c>
    </row>
    <row spans="1:3" r="29">
      <c t="s" r="A29" s="4">
        <v>50</v>
      </c>
      <c t="s" r="B29" s="4">
        <v>51</v>
      </c>
      <c t="s" r="C29" s="4">
        <v>51</v>
      </c>
    </row>
    <row spans="1:3" r="30">
      <c t="s" r="A30" s="4">
        <v>52</v>
      </c>
      <c t="n" r="B30" s="7">
        <v>0</v>
      </c>
      <c t="n" r="C30" s="7">
        <v>0</v>
      </c>
    </row>
    <row spans="1:3" r="31">
      <c t="s" r="A31" s="4">
        <v>53</v>
      </c>
      <c t="n" r="B31" s="6">
        <v>20</v>
      </c>
      <c t="n" r="C31" s="6">
        <v>20</v>
      </c>
    </row>
    <row spans="1:3" r="32">
      <c t="s" r="A32" s="4">
        <v>54</v>
      </c>
      <c t="n" r="B32" s="6">
        <v>175688</v>
      </c>
      <c t="n" r="C32" s="6">
        <v>173477</v>
      </c>
    </row>
    <row spans="1:3" r="33">
      <c t="s" r="A33" s="4">
        <v>55</v>
      </c>
      <c t="n" r="B33" s="6">
        <v>-5</v>
      </c>
      <c t="n" r="C33" s="6">
        <v>-5</v>
      </c>
    </row>
    <row spans="1:3" r="34">
      <c t="s" r="A34" s="4">
        <v>56</v>
      </c>
      <c t="n" r="B34" s="6">
        <v>-163809</v>
      </c>
      <c t="n" r="C34" s="6">
        <v>-161434</v>
      </c>
    </row>
    <row spans="1:3" r="35">
      <c t="s" r="A35" s="4">
        <v>57</v>
      </c>
      <c t="n" r="B35" s="6">
        <v>11894</v>
      </c>
      <c t="n" r="C35" s="6">
        <v>12058</v>
      </c>
    </row>
    <row spans="1:3" r="36">
      <c t="s" r="A36" s="4">
        <v>58</v>
      </c>
      <c t="n" r="B36" s="7">
        <v>99587</v>
      </c>
      <c t="n" r="C36" s="7">
        <v>945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64</v>
      </c>
      <c t="s" r="B1" s="2">
        <v>1</v>
      </c>
    </row>
    <row spans="1:2" r="2">
      <c t="s" r="B2" s="2">
        <v>2</v>
      </c>
    </row>
    <row spans="1:2" r="3">
      <c t="s" r="A3" s="3">
        <v>117</v>
      </c>
    </row>
    <row spans="1:2" r="4">
      <c t="s" r="A4" s="4">
        <v>165</v>
      </c>
      <c t="s" r="B4" s="4">
        <v>166</v>
      </c>
    </row>
    <row spans="1:2" r="5">
      <c t="s" r="A5" s="4">
        <v>167</v>
      </c>
      <c t="s" r="B5" s="4">
        <v>168</v>
      </c>
    </row>
    <row spans="1:2" r="6">
      <c t="s" r="A6" s="4">
        <v>169</v>
      </c>
      <c t="s" r="B6" s="4">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171</v>
      </c>
      <c t="s" r="B1" s="2">
        <v>1</v>
      </c>
    </row>
    <row spans="1:2" r="2">
      <c t="s" r="B2" s="2">
        <v>2</v>
      </c>
    </row>
    <row spans="1:2" r="3">
      <c t="s" r="A3" s="3">
        <v>123</v>
      </c>
    </row>
    <row spans="1:2" r="4">
      <c t="s" r="A4" s="4">
        <v>172</v>
      </c>
      <c t="s" r="B4" s="4">
        <v>173</v>
      </c>
    </row>
    <row spans="1:2" r="5">
      <c t="s" r="A5" s="4">
        <v>174</v>
      </c>
      <c t="s" r="B5" s="4">
        <v>175</v>
      </c>
    </row>
    <row spans="1:2" r="6">
      <c t="s" r="A6" s="4">
        <v>176</v>
      </c>
      <c t="s" r="B6" s="4">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78</v>
      </c>
      <c t="s" r="B1" s="2">
        <v>1</v>
      </c>
    </row>
    <row spans="1:2" r="2">
      <c t="s" r="B2" s="2">
        <v>2</v>
      </c>
    </row>
    <row spans="1:2" r="3">
      <c t="s" r="A3" s="3">
        <v>132</v>
      </c>
    </row>
    <row spans="1:2" r="4">
      <c t="s" r="A4" s="4">
        <v>179</v>
      </c>
      <c t="s" r="B4" s="4">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1</v>
      </c>
      <c t="s" r="B1" s="2">
        <v>1</v>
      </c>
    </row>
    <row spans="1:2" r="2">
      <c t="s" r="B2" s="2">
        <v>2</v>
      </c>
    </row>
    <row spans="1:2" r="3">
      <c t="s" r="A3" s="3">
        <v>135</v>
      </c>
    </row>
    <row spans="1:2" r="4">
      <c t="s" r="A4" s="4">
        <v>182</v>
      </c>
      <c t="s" r="B4" s="4">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184</v>
      </c>
      <c t="s" r="B1" s="2">
        <v>1</v>
      </c>
    </row>
    <row spans="1:2" r="2">
      <c t="s" r="B2" s="2">
        <v>2</v>
      </c>
    </row>
    <row spans="1:2" r="3">
      <c t="s" r="A3" s="3">
        <v>138</v>
      </c>
    </row>
    <row spans="1:2" r="4">
      <c t="s" r="A4" s="4">
        <v>185</v>
      </c>
      <c t="s" r="B4" s="4">
        <v>186</v>
      </c>
    </row>
    <row spans="1:2" r="5">
      <c t="s" r="A5" s="4">
        <v>187</v>
      </c>
      <c t="s" r="B5" s="4">
        <v>186</v>
      </c>
    </row>
    <row spans="1:2" r="6">
      <c t="s" r="A6" s="4">
        <v>35</v>
      </c>
      <c t="s" r="B6" s="4">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9</v>
      </c>
      <c t="s" r="B1" s="2">
        <v>1</v>
      </c>
    </row>
    <row spans="1:2" r="2">
      <c t="s" r="B2" s="2">
        <v>2</v>
      </c>
    </row>
    <row spans="1:2" r="3">
      <c t="s" r="A3" s="3">
        <v>144</v>
      </c>
    </row>
    <row spans="1:2" r="4">
      <c t="s" r="A4" s="4">
        <v>190</v>
      </c>
      <c t="s" r="B4" s="4">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2</v>
      </c>
      <c t="s" r="B1" s="2">
        <v>1</v>
      </c>
    </row>
    <row spans="1:2" r="2">
      <c t="s" r="B2" s="2">
        <v>2</v>
      </c>
    </row>
    <row spans="1:2" r="3">
      <c t="s" r="A3" s="3">
        <v>147</v>
      </c>
    </row>
    <row spans="1:2" r="4">
      <c t="s" r="A4" s="4">
        <v>193</v>
      </c>
      <c t="s" r="B4" s="4">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9</v>
      </c>
      <c t="s" r="B1" s="2">
        <v>2</v>
      </c>
      <c t="s" r="C1" s="2">
        <v>23</v>
      </c>
    </row>
    <row spans="1:3" r="2">
      <c t="s" r="A2" s="3">
        <v>60</v>
      </c>
    </row>
    <row spans="1:3" r="3">
      <c t="s" r="A3" s="4">
        <v>61</v>
      </c>
      <c t="n" r="B3" s="8">
        <v>0.001</v>
      </c>
      <c t="n" r="C3" s="8">
        <v>0.001</v>
      </c>
    </row>
    <row spans="1:3" r="4">
      <c t="s" r="A4" s="4">
        <v>62</v>
      </c>
      <c t="n" r="B4" s="6">
        <v>1000000</v>
      </c>
      <c t="n" r="C4" s="6">
        <v>1000000</v>
      </c>
    </row>
    <row spans="1:3" r="5">
      <c t="s" r="A5" s="4">
        <v>63</v>
      </c>
      <c t="n" r="B5" s="6">
        <v>0</v>
      </c>
      <c t="n" r="C5" s="6">
        <v>0</v>
      </c>
    </row>
    <row spans="1:3" r="6">
      <c t="s" r="A6" s="4">
        <v>64</v>
      </c>
      <c t="n" r="B6" s="8">
        <v>0.001</v>
      </c>
      <c t="n" r="C6" s="8">
        <v>0.001</v>
      </c>
    </row>
    <row spans="1:3" r="7">
      <c t="s" r="A7" s="4">
        <v>65</v>
      </c>
      <c t="n" r="B7" s="6">
        <v>50000000</v>
      </c>
      <c t="n" r="C7" s="6">
        <v>50000000</v>
      </c>
    </row>
    <row spans="1:3" r="8">
      <c t="s" r="A8" s="4">
        <v>66</v>
      </c>
      <c t="n" r="B8" s="6">
        <v>19845671</v>
      </c>
      <c t="n" r="C8" s="6">
        <v>19659362</v>
      </c>
    </row>
    <row spans="1:3" r="9">
      <c t="s" r="A9" s="4">
        <v>67</v>
      </c>
      <c t="n" r="B9" s="6">
        <v>19845671</v>
      </c>
      <c t="n" r="C9" s="6">
        <v>196593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5</v>
      </c>
      <c t="s" r="B1" s="2">
        <v>1</v>
      </c>
    </row>
    <row spans="1:2" r="2">
      <c t="s" r="B2" s="2">
        <v>2</v>
      </c>
    </row>
    <row spans="1:2" r="3">
      <c t="s" r="A3" s="3">
        <v>153</v>
      </c>
    </row>
    <row spans="1:2" r="4">
      <c t="s" r="A4" s="4">
        <v>196</v>
      </c>
      <c t="s" r="B4" s="4">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8</v>
      </c>
      <c t="s" r="B1" s="2">
        <v>1</v>
      </c>
    </row>
    <row spans="1:2" r="2">
      <c t="s" r="B2" s="2">
        <v>2</v>
      </c>
    </row>
    <row spans="1:2" r="3">
      <c t="s" r="A3" s="3">
        <v>156</v>
      </c>
    </row>
    <row spans="1:2" r="4">
      <c t="s" r="A4" s="4">
        <v>199</v>
      </c>
      <c t="s" r="B4" s="4">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5"/>
    <col customWidth="1" max="6" min="6" width="14"/>
  </cols>
  <sheetData>
    <row spans="1:6" r="1">
      <c t="s" r="A1" s="1">
        <v>201</v>
      </c>
      <c t="s" r="B1" s="2">
        <v>1</v>
      </c>
    </row>
    <row spans="1:6" r="2">
      <c t="s" r="B2" s="2">
        <v>2</v>
      </c>
      <c t="s" r="C2" s="2">
        <v>69</v>
      </c>
      <c t="s" r="D2" s="2">
        <v>23</v>
      </c>
      <c t="s" r="E2" s="2">
        <v>202</v>
      </c>
      <c t="s" r="F2" s="2">
        <v>203</v>
      </c>
    </row>
    <row spans="1:6" r="3">
      <c t="s" r="A3" s="3">
        <v>204</v>
      </c>
    </row>
    <row spans="1:6" r="4">
      <c t="s" r="A4" s="4">
        <v>56</v>
      </c>
      <c t="n" r="B4" s="7">
        <v>163809000</v>
      </c>
      <c t="n" r="D4" s="7">
        <v>161434000</v>
      </c>
    </row>
    <row spans="1:6" r="5">
      <c t="s" r="A5" s="4">
        <v>25</v>
      </c>
      <c t="n" r="B5" s="6">
        <v>10260000</v>
      </c>
      <c t="n" r="C5" s="7">
        <v>2564000</v>
      </c>
      <c t="n" r="D5" s="6">
        <v>5422000</v>
      </c>
      <c t="n" r="F5" s="7">
        <v>1525000</v>
      </c>
    </row>
    <row spans="1:6" r="6">
      <c t="s" r="A6" s="4">
        <v>205</v>
      </c>
      <c t="n" r="B6" s="6">
        <v>-21600000</v>
      </c>
    </row>
    <row spans="1:6" r="7">
      <c t="s" r="A7" s="4">
        <v>71</v>
      </c>
      <c t="n" r="B7" s="6">
        <v>14254000</v>
      </c>
      <c t="n" r="C7" s="6">
        <v>803000</v>
      </c>
    </row>
    <row spans="1:6" r="8">
      <c t="s" r="A8" s="4">
        <v>206</v>
      </c>
      <c t="n" r="B8" s="6">
        <v>2349000</v>
      </c>
      <c t="n" r="C8" s="6">
        <v>38000</v>
      </c>
    </row>
    <row spans="1:6" r="9">
      <c t="s" r="A9" s="4">
        <v>79</v>
      </c>
      <c t="n" r="B9" s="6">
        <v>332000</v>
      </c>
      <c t="n" r="C9" s="6">
        <v>25000</v>
      </c>
    </row>
    <row spans="1:6" r="10">
      <c t="s" r="A10" s="4">
        <v>76</v>
      </c>
      <c t="n" r="B10" s="7">
        <v>404000</v>
      </c>
      <c t="n" r="C10" s="7">
        <v>104000</v>
      </c>
    </row>
    <row spans="1:6" r="11">
      <c t="s" r="A11" s="4">
        <v>207</v>
      </c>
    </row>
    <row spans="1:6" r="12">
      <c t="s" r="A12" s="3">
        <v>204</v>
      </c>
    </row>
    <row spans="1:6" r="13">
      <c t="s" r="A13" s="4">
        <v>208</v>
      </c>
      <c t="n" r="B13" s="6">
        <v>186144</v>
      </c>
    </row>
    <row spans="1:6" r="14">
      <c t="s" r="A14" s="4">
        <v>209</v>
      </c>
      <c t="n" r="B14" s="7">
        <v>800000</v>
      </c>
    </row>
    <row spans="1:6" r="15">
      <c t="s" r="A15" s="4">
        <v>210</v>
      </c>
    </row>
    <row spans="1:6" r="16">
      <c t="s" r="A16" s="3">
        <v>204</v>
      </c>
    </row>
    <row spans="1:6" r="17">
      <c t="s" r="A17" s="4">
        <v>211</v>
      </c>
      <c t="n" r="B17" s="6">
        <v>27500000</v>
      </c>
      <c t="n" r="D17" s="7">
        <v>27500000</v>
      </c>
      <c t="n" r="E17" s="7">
        <v>27500000</v>
      </c>
    </row>
    <row spans="1:6" r="18">
      <c t="s" r="A18" s="4">
        <v>212</v>
      </c>
    </row>
    <row spans="1:6" r="19">
      <c t="s" r="A19" s="3">
        <v>204</v>
      </c>
    </row>
    <row spans="1:6" r="20">
      <c t="s" r="A20" s="4">
        <v>213</v>
      </c>
      <c t="n" r="B20" s="6">
        <v>-38000</v>
      </c>
    </row>
    <row spans="1:6" r="21">
      <c t="s" r="A21" s="4">
        <v>214</v>
      </c>
    </row>
    <row spans="1:6" r="22">
      <c t="s" r="A22" s="3">
        <v>204</v>
      </c>
    </row>
    <row spans="1:6" r="23">
      <c t="s" r="A23" s="4">
        <v>213</v>
      </c>
      <c t="n" r="B23" s="7">
        <v>-2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15</v>
      </c>
      <c t="s" r="B1" s="2">
        <v>202</v>
      </c>
      <c t="s" r="C1" s="2">
        <v>2</v>
      </c>
      <c t="s" r="D1" s="2">
        <v>23</v>
      </c>
      <c t="s" r="E1" s="2">
        <v>203</v>
      </c>
    </row>
    <row spans="1:5" r="2">
      <c t="s" r="A2" s="3">
        <v>216</v>
      </c>
    </row>
    <row spans="1:5" r="3">
      <c t="s" r="A3" s="4">
        <v>35</v>
      </c>
      <c t="n" r="C3" s="7">
        <v>20337</v>
      </c>
      <c t="n" r="D3" s="7">
        <v>20337</v>
      </c>
      <c t="n" r="E3" s="7">
        <v>5293</v>
      </c>
    </row>
    <row spans="1:5" r="4">
      <c t="s" r="A4" s="4">
        <v>217</v>
      </c>
    </row>
    <row spans="1:5" r="5">
      <c t="s" r="A5" s="3">
        <v>216</v>
      </c>
    </row>
    <row spans="1:5" r="6">
      <c t="s" r="A6" s="4">
        <v>218</v>
      </c>
      <c t="n" r="B6" s="7">
        <v>9300</v>
      </c>
    </row>
    <row spans="1:5" r="7">
      <c t="s" r="A7" s="4">
        <v>219</v>
      </c>
    </row>
    <row spans="1:5" r="8">
      <c t="s" r="A8" s="3">
        <v>216</v>
      </c>
    </row>
    <row spans="1:5" r="9">
      <c t="s" r="A9" s="4">
        <v>220</v>
      </c>
      <c t="n" r="B9" s="7">
        <v>36600</v>
      </c>
    </row>
    <row spans="1:5" r="10">
      <c t="s" r="A10" s="4">
        <v>221</v>
      </c>
      <c t="n" r="B10" s="6">
        <v>8601410</v>
      </c>
    </row>
    <row spans="1:5" r="11">
      <c t="s" r="A11" s="4">
        <v>222</v>
      </c>
      <c t="n" r="B11" s="7">
        <v>9</v>
      </c>
    </row>
    <row spans="1:5" r="12">
      <c t="s" r="A12" s="4">
        <v>35</v>
      </c>
      <c t="n" r="B12" s="7">
        <v>15000</v>
      </c>
    </row>
    <row spans="1:5" r="13">
      <c t="s" r="A13" s="4">
        <v>223</v>
      </c>
      <c t="n" r="B13" s="7">
        <v>21600</v>
      </c>
    </row>
    <row spans="1:5" r="14">
      <c t="s" r="A14" s="4">
        <v>224</v>
      </c>
    </row>
    <row spans="1:5" r="15">
      <c t="s" r="A15" s="3">
        <v>216</v>
      </c>
    </row>
    <row spans="1:5" r="16">
      <c t="s" r="A16" s="4">
        <v>221</v>
      </c>
      <c t="n" r="B16" s="6">
        <v>2607797</v>
      </c>
    </row>
    <row spans="1:5" r="17">
      <c t="s" r="A17" s="4">
        <v>222</v>
      </c>
      <c t="n" r="B17" s="9">
        <v>8.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225</v>
      </c>
      <c t="s" r="B1" s="2">
        <v>1</v>
      </c>
      <c t="s" r="C1" s="2">
        <v>226</v>
      </c>
    </row>
    <row spans="1:3" r="2">
      <c t="s" r="B2" s="2">
        <v>2</v>
      </c>
      <c t="s" r="C2" s="2">
        <v>23</v>
      </c>
    </row>
    <row spans="1:3" r="3">
      <c t="s" r="A3" s="4">
        <v>227</v>
      </c>
    </row>
    <row spans="1:3" r="4">
      <c t="s" r="A4" s="3">
        <v>228</v>
      </c>
    </row>
    <row spans="1:3" r="5">
      <c t="s" r="A5" s="4">
        <v>229</v>
      </c>
      <c t="s" r="B5" s="4">
        <v>230</v>
      </c>
      <c t="s" r="C5" s="4">
        <v>230</v>
      </c>
    </row>
    <row spans="1:3" r="6">
      <c t="s" r="A6" s="4">
        <v>231</v>
      </c>
      <c t="s" r="B6" s="4">
        <v>232</v>
      </c>
      <c t="s" r="C6" s="4">
        <v>233</v>
      </c>
    </row>
    <row spans="1:3" r="7">
      <c t="s" r="A7" s="4">
        <v>234</v>
      </c>
      <c t="s" r="B7" s="4">
        <v>235</v>
      </c>
      <c t="s" r="C7" s="4">
        <v>236</v>
      </c>
    </row>
    <row spans="1:3" r="8">
      <c t="s" r="A8" s="4">
        <v>237</v>
      </c>
      <c t="s" r="B8" s="4">
        <v>238</v>
      </c>
      <c t="s" r="C8" s="4">
        <v>239</v>
      </c>
    </row>
    <row spans="1:3" r="9">
      <c t="s" r="A9" s="4">
        <v>240</v>
      </c>
    </row>
    <row spans="1:3" r="10">
      <c t="s" r="A10" s="3">
        <v>228</v>
      </c>
    </row>
    <row spans="1:3" r="11">
      <c t="s" r="A11" s="4">
        <v>229</v>
      </c>
      <c t="s" r="B11" s="4">
        <v>230</v>
      </c>
      <c t="s" r="C11" s="4">
        <v>230</v>
      </c>
    </row>
    <row spans="1:3" r="12">
      <c t="s" r="A12" s="4">
        <v>231</v>
      </c>
      <c t="s" r="B12" s="4">
        <v>233</v>
      </c>
      <c t="s" r="C12" s="4">
        <v>233</v>
      </c>
    </row>
    <row spans="1:3" r="13">
      <c t="s" r="A13" s="4">
        <v>234</v>
      </c>
      <c t="s" r="B13" s="4">
        <v>241</v>
      </c>
      <c t="s" r="C13" s="4">
        <v>242</v>
      </c>
    </row>
    <row spans="1:3" r="14">
      <c t="s" r="A14" s="4">
        <v>237</v>
      </c>
      <c t="s" r="B14" s="4">
        <v>243</v>
      </c>
      <c t="s" r="C14" s="4">
        <v>244</v>
      </c>
    </row>
    <row spans="1:3" r="15">
      <c t="s" r="A15" s="4">
        <v>245</v>
      </c>
    </row>
    <row spans="1:3" r="16">
      <c t="s" r="A16" s="3">
        <v>228</v>
      </c>
    </row>
    <row spans="1:3" r="17">
      <c t="s" r="A17" s="4">
        <v>229</v>
      </c>
      <c t="s" r="B17" s="4">
        <v>230</v>
      </c>
      <c t="s" r="C17" s="4">
        <v>230</v>
      </c>
    </row>
    <row spans="1:3" r="18">
      <c t="s" r="A18" s="4">
        <v>231</v>
      </c>
      <c t="s" r="B18" s="4">
        <v>233</v>
      </c>
      <c t="s" r="C18" s="4">
        <v>233</v>
      </c>
    </row>
    <row spans="1:3" r="19">
      <c t="s" r="A19" s="4">
        <v>234</v>
      </c>
      <c t="s" r="B19" s="4">
        <v>246</v>
      </c>
      <c t="s" r="C19" s="4">
        <v>247</v>
      </c>
    </row>
    <row spans="1:3" r="20">
      <c t="s" r="A20" s="4">
        <v>237</v>
      </c>
      <c t="s" r="B20" s="4">
        <v>243</v>
      </c>
      <c t="s" r="C20" s="4">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40"/>
  </cols>
  <sheetData>
    <row spans="1:2" r="1">
      <c t="s" r="A1" s="1">
        <v>249</v>
      </c>
      <c t="s" r="B1" s="2">
        <v>1</v>
      </c>
    </row>
    <row spans="1:2" r="2">
      <c t="s" r="B2" s="2">
        <v>250</v>
      </c>
    </row>
    <row spans="1:2" r="3">
      <c t="s" r="A3" s="3">
        <v>251</v>
      </c>
    </row>
    <row spans="1:2" r="4">
      <c t="s" r="A4" s="4">
        <v>252</v>
      </c>
      <c t="n" r="B4" s="6">
        <v>2288330</v>
      </c>
    </row>
    <row spans="1:2" r="5">
      <c t="s" r="A5" s="4">
        <v>253</v>
      </c>
      <c t="n" r="B5" s="9">
        <v>4.73</v>
      </c>
    </row>
    <row spans="1:2" r="6">
      <c t="s" r="A6" s="4">
        <v>254</v>
      </c>
    </row>
    <row spans="1:2" r="7">
      <c t="s" r="A7" s="3">
        <v>251</v>
      </c>
    </row>
    <row spans="1:2" r="8">
      <c t="s" r="A8" s="4">
        <v>255</v>
      </c>
      <c t="n" r="B8" s="9">
        <v>10.16</v>
      </c>
    </row>
    <row spans="1:2" r="9">
      <c t="s" r="A9" s="4">
        <v>256</v>
      </c>
      <c t="n" r="B9" s="6">
        <v>20</v>
      </c>
    </row>
    <row spans="1:2" r="10">
      <c t="s" r="A10" s="4">
        <v>257</v>
      </c>
      <c t="s" r="B10" s="4">
        <v>258</v>
      </c>
    </row>
    <row spans="1:2" r="11">
      <c t="s" r="A11" s="4">
        <v>259</v>
      </c>
      <c t="n" r="B11" s="7">
        <v>1</v>
      </c>
    </row>
    <row spans="1:2" r="12">
      <c t="s" r="A12" s="4">
        <v>260</v>
      </c>
      <c t="n" r="B12" s="7">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61</v>
      </c>
      <c t="s" r="B1" s="2">
        <v>1</v>
      </c>
      <c t="s" r="C1" s="2">
        <v>226</v>
      </c>
    </row>
    <row spans="1:3" r="2">
      <c t="s" r="B2" s="2">
        <v>2</v>
      </c>
      <c t="s" r="C2" s="2">
        <v>23</v>
      </c>
    </row>
    <row spans="1:3" r="3">
      <c t="s" r="A3" s="3">
        <v>262</v>
      </c>
    </row>
    <row spans="1:3" r="4">
      <c t="s" r="A4" s="4">
        <v>263</v>
      </c>
      <c t="n" r="B4" s="7">
        <v>19195</v>
      </c>
      <c t="n" r="C4" s="7">
        <v>512</v>
      </c>
    </row>
    <row spans="1:3" r="5">
      <c t="s" r="A5" s="4">
        <v>264</v>
      </c>
      <c t="n" r="B5" s="6">
        <v>0</v>
      </c>
      <c t="n" r="C5" s="6">
        <v>13252</v>
      </c>
    </row>
    <row spans="1:3" r="6">
      <c t="s" r="A6" s="4">
        <v>265</v>
      </c>
      <c t="n" r="B6" s="6">
        <v>-3985</v>
      </c>
      <c t="n" r="C6" s="6">
        <v>5431</v>
      </c>
    </row>
    <row spans="1:3" r="7">
      <c t="s" r="A7" s="4">
        <v>266</v>
      </c>
      <c t="n" r="B7" s="6">
        <v>15210</v>
      </c>
      <c t="n" r="C7" s="6">
        <v>19195</v>
      </c>
    </row>
    <row spans="1:3" r="8">
      <c t="s" r="A8" s="3">
        <v>267</v>
      </c>
    </row>
    <row spans="1:3" r="9">
      <c t="s" r="A9" s="4">
        <v>263</v>
      </c>
      <c t="n" r="B9" s="6">
        <v>2700</v>
      </c>
    </row>
    <row spans="1:3" r="10">
      <c t="s" r="A10" s="4">
        <v>268</v>
      </c>
      <c t="n" r="B10" s="6">
        <v>0</v>
      </c>
    </row>
    <row spans="1:3" r="11">
      <c t="s" r="A11" s="4">
        <v>266</v>
      </c>
      <c t="n" r="B11" s="7">
        <v>2700</v>
      </c>
      <c t="n" r="C11" s="7">
        <v>27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4"/>
  </cols>
  <sheetData>
    <row spans="1:2" r="1">
      <c t="s" r="A1" s="1">
        <v>269</v>
      </c>
      <c t="s" r="B1" s="2">
        <v>2</v>
      </c>
    </row>
    <row spans="1:2" r="2">
      <c t="s" r="A2" s="4">
        <v>270</v>
      </c>
    </row>
    <row spans="1:2" r="3">
      <c t="s" r="A3" s="3">
        <v>271</v>
      </c>
    </row>
    <row spans="1:2" r="4">
      <c t="s" r="A4" s="4">
        <v>272</v>
      </c>
      <c t="s" r="B4" s="4">
        <v>2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74</v>
      </c>
      <c t="s" r="B1" s="2">
        <v>2</v>
      </c>
      <c t="s" r="C1" s="2">
        <v>23</v>
      </c>
    </row>
    <row spans="1:3" r="2">
      <c t="s" r="A2" s="3">
        <v>179</v>
      </c>
    </row>
    <row spans="1:3" r="3">
      <c t="s" r="A3" s="4">
        <v>275</v>
      </c>
      <c t="n" r="B3" s="7">
        <v>2136</v>
      </c>
      <c t="n" r="C3" s="7">
        <v>1675</v>
      </c>
    </row>
    <row spans="1:3" r="4">
      <c t="s" r="A4" s="4">
        <v>276</v>
      </c>
      <c t="n" r="B4" s="6">
        <v>198</v>
      </c>
      <c t="n" r="C4" s="6">
        <v>189</v>
      </c>
    </row>
    <row spans="1:3" r="5">
      <c t="s" r="A5" s="4">
        <v>277</v>
      </c>
      <c t="n" r="B5" s="6">
        <v>600</v>
      </c>
      <c t="n" r="C5" s="6">
        <v>526</v>
      </c>
    </row>
    <row spans="1:3" r="6">
      <c t="s" r="A6" s="4">
        <v>278</v>
      </c>
      <c t="n" r="B6" s="6">
        <v>278</v>
      </c>
      <c t="n" r="C6" s="6">
        <v>247</v>
      </c>
    </row>
    <row spans="1:3" r="7">
      <c t="s" r="A7" s="4">
        <v>279</v>
      </c>
      <c t="n" r="B7" s="7">
        <v>3212</v>
      </c>
      <c t="n" r="C7" s="7">
        <v>26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280</v>
      </c>
      <c t="s" r="B1" s="2">
        <v>1</v>
      </c>
    </row>
    <row spans="1:3" r="2">
      <c t="s" r="B2" s="2">
        <v>2</v>
      </c>
      <c t="s" r="C2" s="2">
        <v>23</v>
      </c>
    </row>
    <row spans="1:3" r="3">
      <c t="s" r="A3" s="3">
        <v>281</v>
      </c>
    </row>
    <row spans="1:3" r="4">
      <c t="s" r="A4" s="4">
        <v>282</v>
      </c>
      <c t="n" r="B4" s="7">
        <v>9470</v>
      </c>
      <c t="n" r="C4" s="7">
        <v>8755</v>
      </c>
    </row>
    <row spans="1:3" r="5">
      <c t="s" r="A5" s="4">
        <v>283</v>
      </c>
      <c t="n" r="B5" s="6">
        <v>-1907</v>
      </c>
      <c t="n" r="C5" s="6">
        <v>-1330</v>
      </c>
    </row>
    <row spans="1:3" r="6">
      <c t="s" r="A6" s="4">
        <v>284</v>
      </c>
      <c t="n" r="B6" s="6">
        <v>7563</v>
      </c>
      <c t="n" r="C6" s="6">
        <v>7425</v>
      </c>
    </row>
    <row spans="1:3" r="7">
      <c t="s" r="A7" s="4">
        <v>78</v>
      </c>
      <c t="n" r="B7" s="7">
        <v>600</v>
      </c>
    </row>
    <row spans="1:3" r="8">
      <c t="s" r="A8" s="4">
        <v>285</v>
      </c>
    </row>
    <row spans="1:3" r="9">
      <c t="s" r="A9" s="3">
        <v>281</v>
      </c>
    </row>
    <row spans="1:3" r="10">
      <c t="s" r="A10" s="4">
        <v>286</v>
      </c>
      <c t="s" r="B10" s="4">
        <v>287</v>
      </c>
    </row>
    <row spans="1:3" r="11">
      <c t="s" r="A11" s="4">
        <v>282</v>
      </c>
      <c t="n" r="B11" s="7">
        <v>150</v>
      </c>
      <c t="n" r="C11" s="6">
        <v>150</v>
      </c>
    </row>
    <row spans="1:3" r="12">
      <c t="s" r="A12" s="4">
        <v>288</v>
      </c>
    </row>
    <row spans="1:3" r="13">
      <c t="s" r="A13" s="3">
        <v>281</v>
      </c>
    </row>
    <row spans="1:3" r="14">
      <c t="s" r="A14" s="4">
        <v>282</v>
      </c>
      <c t="n" r="B14" s="6">
        <v>550</v>
      </c>
      <c t="n" r="C14" s="6">
        <v>532</v>
      </c>
    </row>
    <row spans="1:3" r="15">
      <c t="s" r="A15" s="4">
        <v>289</v>
      </c>
    </row>
    <row spans="1:3" r="16">
      <c t="s" r="A16" s="3">
        <v>281</v>
      </c>
    </row>
    <row spans="1:3" r="17">
      <c t="s" r="A17" s="4">
        <v>282</v>
      </c>
      <c t="n" r="B17" s="6">
        <v>241</v>
      </c>
      <c t="n" r="C17" s="6">
        <v>241</v>
      </c>
    </row>
    <row spans="1:3" r="18">
      <c t="s" r="A18" s="4">
        <v>290</v>
      </c>
    </row>
    <row spans="1:3" r="19">
      <c t="s" r="A19" s="3">
        <v>281</v>
      </c>
    </row>
    <row spans="1:3" r="20">
      <c t="s" r="A20" s="4">
        <v>282</v>
      </c>
      <c t="n" r="B20" s="6">
        <v>519</v>
      </c>
      <c t="n" r="C20" s="6">
        <v>519</v>
      </c>
    </row>
    <row spans="1:3" r="21">
      <c t="s" r="A21" s="4">
        <v>291</v>
      </c>
    </row>
    <row spans="1:3" r="22">
      <c t="s" r="A22" s="3">
        <v>281</v>
      </c>
    </row>
    <row spans="1:3" r="23">
      <c t="s" r="A23" s="4">
        <v>282</v>
      </c>
      <c t="n" r="B23" s="6">
        <v>6908</v>
      </c>
      <c t="n" r="C23" s="6">
        <v>6401</v>
      </c>
    </row>
    <row spans="1:3" r="24">
      <c t="s" r="A24" s="4">
        <v>292</v>
      </c>
    </row>
    <row spans="1:3" r="25">
      <c t="s" r="A25" s="3">
        <v>281</v>
      </c>
    </row>
    <row spans="1:3" r="26">
      <c t="s" r="A26" s="4">
        <v>282</v>
      </c>
      <c t="n" r="B26" s="7">
        <v>1055</v>
      </c>
      <c t="n" r="C26" s="6">
        <v>865</v>
      </c>
    </row>
    <row spans="1:3" r="27">
      <c t="s" r="A27" s="4">
        <v>293</v>
      </c>
    </row>
    <row spans="1:3" r="28">
      <c t="s" r="A28" s="3">
        <v>281</v>
      </c>
    </row>
    <row spans="1:3" r="29">
      <c t="s" r="A29" s="4">
        <v>286</v>
      </c>
      <c t="s" r="B29" s="4">
        <v>294</v>
      </c>
    </row>
    <row spans="1:3" r="30">
      <c t="s" r="A30" s="4">
        <v>282</v>
      </c>
      <c t="n" r="B30" s="7">
        <v>47</v>
      </c>
      <c t="n" r="C30" s="7">
        <v>47</v>
      </c>
    </row>
    <row spans="1:3" r="31">
      <c t="s" r="A31" s="4">
        <v>295</v>
      </c>
    </row>
    <row spans="1:3" r="32">
      <c t="s" r="A32" s="3">
        <v>281</v>
      </c>
    </row>
    <row spans="1:3" r="33">
      <c t="s" r="A33" s="4">
        <v>286</v>
      </c>
      <c t="s" r="B33" s="4">
        <v>287</v>
      </c>
    </row>
    <row spans="1:3" r="34">
      <c t="s" r="A34" s="4">
        <v>296</v>
      </c>
    </row>
    <row spans="1:3" r="35">
      <c t="s" r="A35" s="3">
        <v>281</v>
      </c>
    </row>
    <row spans="1:3" r="36">
      <c t="s" r="A36" s="4">
        <v>286</v>
      </c>
      <c t="s" r="B36" s="4">
        <v>287</v>
      </c>
    </row>
    <row spans="1:3" r="37">
      <c t="s" r="A37" s="4">
        <v>297</v>
      </c>
    </row>
    <row spans="1:3" r="38">
      <c t="s" r="A38" s="3">
        <v>281</v>
      </c>
    </row>
    <row spans="1:3" r="39">
      <c t="s" r="A39" s="4">
        <v>286</v>
      </c>
      <c t="s" r="B39" s="4">
        <v>298</v>
      </c>
    </row>
    <row spans="1:3" r="40">
      <c t="s" r="A40" s="4">
        <v>299</v>
      </c>
    </row>
    <row spans="1:3" r="41">
      <c t="s" r="A41" s="3">
        <v>281</v>
      </c>
    </row>
    <row spans="1:3" r="42">
      <c t="s" r="A42" s="4">
        <v>286</v>
      </c>
      <c t="s" r="B42" s="4">
        <v>298</v>
      </c>
    </row>
    <row spans="1:3" r="43">
      <c t="s" r="A43" s="4">
        <v>300</v>
      </c>
    </row>
    <row spans="1:3" r="44">
      <c t="s" r="A44" s="3">
        <v>281</v>
      </c>
    </row>
    <row spans="1:3" r="45">
      <c t="s" r="A45" s="4">
        <v>286</v>
      </c>
      <c t="s" r="B45" s="4">
        <v>301</v>
      </c>
    </row>
    <row spans="1:3" r="46">
      <c t="s" r="A46" s="4">
        <v>302</v>
      </c>
    </row>
    <row spans="1:3" r="47">
      <c t="s" r="A47" s="3">
        <v>281</v>
      </c>
    </row>
    <row spans="1:3" r="48">
      <c t="s" r="A48" s="4">
        <v>286</v>
      </c>
      <c t="s" r="B48" s="4">
        <v>303</v>
      </c>
    </row>
    <row spans="1:3" r="49">
      <c t="s" r="A49" s="4">
        <v>304</v>
      </c>
    </row>
    <row spans="1:3" r="50">
      <c t="s" r="A50" s="3">
        <v>281</v>
      </c>
    </row>
    <row spans="1:3" r="51">
      <c t="s" r="A51" s="4">
        <v>286</v>
      </c>
      <c t="s" r="B51" s="4">
        <v>305</v>
      </c>
    </row>
    <row spans="1:3" r="52">
      <c t="s" r="A52" s="4">
        <v>306</v>
      </c>
    </row>
    <row spans="1:3" r="53">
      <c t="s" r="A53" s="3">
        <v>281</v>
      </c>
    </row>
    <row spans="1:3" r="54">
      <c t="s" r="A54" s="4">
        <v>286</v>
      </c>
      <c t="s" r="B54" s="4">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8</v>
      </c>
      <c t="s" r="B1" s="2">
        <v>1</v>
      </c>
    </row>
    <row spans="1:3" r="2">
      <c t="s" r="B2" s="2">
        <v>2</v>
      </c>
      <c t="s" r="C2" s="2">
        <v>69</v>
      </c>
    </row>
    <row spans="1:3" r="3">
      <c t="s" r="A3" s="3">
        <v>70</v>
      </c>
    </row>
    <row spans="1:3" r="4">
      <c t="s" r="A4" s="4">
        <v>71</v>
      </c>
      <c t="n" r="B4" s="7">
        <v>14254</v>
      </c>
      <c t="n" r="C4" s="7">
        <v>803</v>
      </c>
    </row>
    <row spans="1:3" r="5">
      <c t="s" r="A5" s="4">
        <v>72</v>
      </c>
      <c t="n" r="B5" s="6">
        <v>-2349</v>
      </c>
      <c t="n" r="C5" s="6">
        <v>-38</v>
      </c>
    </row>
    <row spans="1:3" r="6">
      <c t="s" r="A6" s="4">
        <v>73</v>
      </c>
      <c t="n" r="B6" s="6">
        <v>11905</v>
      </c>
      <c t="n" r="C6" s="6">
        <v>765</v>
      </c>
    </row>
    <row spans="1:3" r="7">
      <c t="s" r="A7" s="3">
        <v>74</v>
      </c>
    </row>
    <row spans="1:3" r="8">
      <c t="s" r="A8" s="4">
        <v>75</v>
      </c>
      <c t="n" r="B8" s="6">
        <v>5528</v>
      </c>
      <c t="n" r="C8" s="6">
        <v>198</v>
      </c>
    </row>
    <row spans="1:3" r="9">
      <c t="s" r="A9" s="4">
        <v>76</v>
      </c>
      <c t="n" r="B9" s="6">
        <v>404</v>
      </c>
      <c t="n" r="C9" s="6">
        <v>104</v>
      </c>
    </row>
    <row spans="1:3" r="10">
      <c t="s" r="A10" s="4">
        <v>77</v>
      </c>
      <c t="n" r="B10" s="6">
        <v>8420</v>
      </c>
      <c t="n" r="C10" s="6">
        <v>3163</v>
      </c>
    </row>
    <row spans="1:3" r="11">
      <c t="s" r="A11" s="4">
        <v>78</v>
      </c>
      <c t="n" r="B11" s="6">
        <v>2397</v>
      </c>
      <c t="n" r="C11" s="6">
        <v>227</v>
      </c>
    </row>
    <row spans="1:3" r="12">
      <c t="s" r="A12" s="4">
        <v>79</v>
      </c>
      <c t="n" r="B12" s="6">
        <v>332</v>
      </c>
      <c t="n" r="C12" s="6">
        <v>25</v>
      </c>
    </row>
    <row spans="1:3" r="13">
      <c t="s" r="A13" s="4">
        <v>80</v>
      </c>
      <c t="n" r="B13" s="6">
        <v>17081</v>
      </c>
      <c t="n" r="C13" s="6">
        <v>3717</v>
      </c>
    </row>
    <row spans="1:3" r="14">
      <c t="s" r="A14" s="4">
        <v>81</v>
      </c>
      <c t="n" r="B14" s="6">
        <v>-5176</v>
      </c>
      <c t="n" r="C14" s="6">
        <v>-2952</v>
      </c>
    </row>
    <row spans="1:3" r="15">
      <c t="s" r="A15" s="3">
        <v>82</v>
      </c>
    </row>
    <row spans="1:3" r="16">
      <c t="s" r="A16" s="4">
        <v>83</v>
      </c>
      <c t="n" r="B16" s="6">
        <v>-1210</v>
      </c>
      <c t="n" r="C16" s="6">
        <v>-194</v>
      </c>
    </row>
    <row spans="1:3" r="17">
      <c t="s" r="A17" s="4">
        <v>84</v>
      </c>
      <c t="n" r="B17" s="6">
        <v>29</v>
      </c>
      <c t="n" r="C17" s="6">
        <v>1</v>
      </c>
    </row>
    <row spans="1:3" r="18">
      <c t="s" r="A18" s="4">
        <v>85</v>
      </c>
      <c t="n" r="B18" s="6">
        <v>3985</v>
      </c>
      <c t="n" r="C18" s="6">
        <v>66</v>
      </c>
    </row>
    <row spans="1:3" r="19">
      <c t="s" r="A19" s="4">
        <v>86</v>
      </c>
      <c t="n" r="B19" s="6">
        <v>-3</v>
      </c>
      <c t="n" r="C19" s="6">
        <v>0</v>
      </c>
    </row>
    <row spans="1:3" r="20">
      <c t="s" r="A20" s="4">
        <v>87</v>
      </c>
      <c t="n" r="B20" s="6">
        <v>2801</v>
      </c>
      <c t="n" r="C20" s="6">
        <v>-127</v>
      </c>
    </row>
    <row spans="1:3" r="21">
      <c t="s" r="A21" s="4">
        <v>88</v>
      </c>
      <c t="n" r="B21" s="6">
        <v>-2375</v>
      </c>
      <c t="n" r="C21" s="6">
        <v>-3079</v>
      </c>
    </row>
    <row spans="1:3" r="22">
      <c t="s" r="A22" s="4">
        <v>89</v>
      </c>
      <c t="n" r="B22" s="6">
        <v>0</v>
      </c>
      <c t="n" r="C22" s="6">
        <v>0</v>
      </c>
    </row>
    <row spans="1:3" r="23">
      <c t="s" r="A23" s="4">
        <v>90</v>
      </c>
      <c t="n" r="B23" s="7">
        <v>-2375</v>
      </c>
      <c t="n" r="C23" s="7">
        <v>-3079</v>
      </c>
    </row>
    <row spans="1:3" r="24">
      <c t="s" r="A24" s="4">
        <v>91</v>
      </c>
      <c t="n" r="B24" s="6">
        <v>19736</v>
      </c>
      <c t="n" r="C24" s="6">
        <v>12867</v>
      </c>
    </row>
    <row spans="1:3" r="25">
      <c t="s" r="A25" s="4">
        <v>92</v>
      </c>
      <c t="n" r="B25" s="9">
        <v>-0.12</v>
      </c>
      <c t="n" r="C25" s="9">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07</v>
      </c>
      <c t="s" r="B1" s="2">
        <v>1</v>
      </c>
    </row>
    <row spans="1:4" r="2">
      <c t="s" r="B2" s="2">
        <v>2</v>
      </c>
      <c t="s" r="C2" s="2">
        <v>69</v>
      </c>
      <c t="s" r="D2" s="2">
        <v>23</v>
      </c>
    </row>
    <row spans="1:4" r="3">
      <c t="s" r="A3" s="3">
        <v>308</v>
      </c>
    </row>
    <row spans="1:4" r="4">
      <c t="s" r="A4" s="4">
        <v>309</v>
      </c>
      <c t="n" r="B4" s="7">
        <v>40395</v>
      </c>
      <c t="n" r="D4" s="7">
        <v>40395</v>
      </c>
    </row>
    <row spans="1:4" r="5">
      <c t="s" r="A5" s="4">
        <v>310</v>
      </c>
      <c t="n" r="B5" s="6">
        <v>-5811</v>
      </c>
      <c t="n" r="D5" s="6">
        <v>-3991</v>
      </c>
    </row>
    <row spans="1:4" r="6">
      <c t="s" r="A6" s="4">
        <v>311</v>
      </c>
      <c t="n" r="B6" s="6">
        <v>34584</v>
      </c>
      <c t="n" r="D6" s="6">
        <v>36404</v>
      </c>
    </row>
    <row spans="1:4" r="7">
      <c t="s" r="A7" s="3">
        <v>312</v>
      </c>
    </row>
    <row spans="1:4" r="8">
      <c t="s" r="A8" s="4">
        <v>313</v>
      </c>
      <c t="n" r="B8" s="6">
        <v>48771</v>
      </c>
      <c t="n" r="D8" s="6">
        <v>48771</v>
      </c>
    </row>
    <row spans="1:4" r="9">
      <c t="s" r="A9" s="4">
        <v>314</v>
      </c>
      <c t="n" r="B9" s="7">
        <v>42960</v>
      </c>
      <c t="n" r="D9" s="6">
        <v>44780</v>
      </c>
    </row>
    <row spans="1:4" r="10">
      <c t="s" r="A10" s="4">
        <v>315</v>
      </c>
      <c t="s" r="B10" s="4">
        <v>316</v>
      </c>
    </row>
    <row spans="1:4" r="11">
      <c t="s" r="A11" s="4">
        <v>317</v>
      </c>
      <c t="n" r="B11" s="7">
        <v>1800</v>
      </c>
      <c t="n" r="C11" s="7">
        <v>200</v>
      </c>
    </row>
    <row spans="1:4" r="12">
      <c t="s" r="A12" s="4">
        <v>318</v>
      </c>
    </row>
    <row spans="1:4" r="13">
      <c t="s" r="A13" s="3">
        <v>312</v>
      </c>
    </row>
    <row spans="1:4" r="14">
      <c t="s" r="A14" s="4">
        <v>319</v>
      </c>
      <c t="n" r="B14" s="6">
        <v>8276</v>
      </c>
      <c t="n" r="D14" s="6">
        <v>8276</v>
      </c>
    </row>
    <row spans="1:4" r="15">
      <c t="s" r="A15" s="4">
        <v>320</v>
      </c>
    </row>
    <row spans="1:4" r="16">
      <c t="s" r="A16" s="3">
        <v>312</v>
      </c>
    </row>
    <row spans="1:4" r="17">
      <c t="s" r="A17" s="4">
        <v>319</v>
      </c>
      <c t="n" r="B17" s="6">
        <v>100</v>
      </c>
      <c t="n" r="D17" s="6">
        <v>100</v>
      </c>
    </row>
    <row spans="1:4" r="18">
      <c t="s" r="A18" s="4">
        <v>321</v>
      </c>
    </row>
    <row spans="1:4" r="19">
      <c t="s" r="A19" s="3">
        <v>308</v>
      </c>
    </row>
    <row spans="1:4" r="20">
      <c t="s" r="A20" s="4">
        <v>309</v>
      </c>
      <c t="n" r="B20" s="6">
        <v>4200</v>
      </c>
      <c t="n" r="D20" s="6">
        <v>4200</v>
      </c>
    </row>
    <row spans="1:4" r="21">
      <c t="s" r="A21" s="4">
        <v>310</v>
      </c>
      <c t="n" r="B21" s="6">
        <v>-1259</v>
      </c>
      <c t="n" r="D21" s="6">
        <v>-1160</v>
      </c>
    </row>
    <row spans="1:4" r="22">
      <c t="s" r="A22" s="4">
        <v>311</v>
      </c>
      <c t="n" r="B22" s="6">
        <v>2941</v>
      </c>
      <c t="n" r="D22" s="6">
        <v>3040</v>
      </c>
    </row>
    <row spans="1:4" r="23">
      <c t="s" r="A23" s="4">
        <v>322</v>
      </c>
    </row>
    <row spans="1:4" r="24">
      <c t="s" r="A24" s="3">
        <v>308</v>
      </c>
    </row>
    <row spans="1:4" r="25">
      <c t="s" r="A25" s="4">
        <v>309</v>
      </c>
      <c t="n" r="B25" s="6">
        <v>23866</v>
      </c>
      <c t="n" r="D25" s="6">
        <v>23866</v>
      </c>
    </row>
    <row spans="1:4" r="26">
      <c t="s" r="A26" s="4">
        <v>310</v>
      </c>
      <c t="n" r="B26" s="6">
        <v>-3077</v>
      </c>
      <c t="n" r="D26" s="6">
        <v>-1973</v>
      </c>
    </row>
    <row spans="1:4" r="27">
      <c t="s" r="A27" s="4">
        <v>311</v>
      </c>
      <c t="n" r="B27" s="6">
        <v>20789</v>
      </c>
      <c t="n" r="D27" s="6">
        <v>21893</v>
      </c>
    </row>
    <row spans="1:4" r="28">
      <c t="s" r="A28" s="4">
        <v>323</v>
      </c>
    </row>
    <row spans="1:4" r="29">
      <c t="s" r="A29" s="3">
        <v>308</v>
      </c>
    </row>
    <row spans="1:4" r="30">
      <c t="s" r="A30" s="4">
        <v>309</v>
      </c>
      <c t="n" r="B30" s="6">
        <v>10475</v>
      </c>
      <c t="n" r="D30" s="6">
        <v>10475</v>
      </c>
    </row>
    <row spans="1:4" r="31">
      <c t="s" r="A31" s="4">
        <v>310</v>
      </c>
      <c t="n" r="B31" s="6">
        <v>-1085</v>
      </c>
      <c t="n" r="D31" s="6">
        <v>-562</v>
      </c>
    </row>
    <row spans="1:4" r="32">
      <c t="s" r="A32" s="4">
        <v>311</v>
      </c>
      <c t="n" r="B32" s="6">
        <v>9390</v>
      </c>
      <c t="n" r="D32" s="6">
        <v>9913</v>
      </c>
    </row>
    <row spans="1:4" r="33">
      <c t="s" r="A33" s="4">
        <v>324</v>
      </c>
    </row>
    <row spans="1:4" r="34">
      <c t="s" r="A34" s="3">
        <v>308</v>
      </c>
    </row>
    <row spans="1:4" r="35">
      <c t="s" r="A35" s="4">
        <v>309</v>
      </c>
      <c t="n" r="B35" s="6">
        <v>1350</v>
      </c>
      <c t="n" r="D35" s="6">
        <v>1350</v>
      </c>
    </row>
    <row spans="1:4" r="36">
      <c t="s" r="A36" s="4">
        <v>310</v>
      </c>
      <c t="n" r="B36" s="6">
        <v>-180</v>
      </c>
      <c t="n" r="D36" s="6">
        <v>-113</v>
      </c>
    </row>
    <row spans="1:4" r="37">
      <c t="s" r="A37" s="4">
        <v>311</v>
      </c>
      <c t="n" r="B37" s="6">
        <v>1170</v>
      </c>
      <c t="n" r="D37" s="6">
        <v>1237</v>
      </c>
    </row>
    <row spans="1:4" r="38">
      <c t="s" r="A38" s="4">
        <v>325</v>
      </c>
    </row>
    <row spans="1:4" r="39">
      <c t="s" r="A39" s="3">
        <v>308</v>
      </c>
    </row>
    <row spans="1:4" r="40">
      <c t="s" r="A40" s="4">
        <v>309</v>
      </c>
      <c t="n" r="B40" s="6">
        <v>436</v>
      </c>
      <c t="n" r="D40" s="6">
        <v>436</v>
      </c>
    </row>
    <row spans="1:4" r="41">
      <c t="s" r="A41" s="4">
        <v>310</v>
      </c>
      <c t="n" r="B41" s="6">
        <v>-167</v>
      </c>
      <c t="n" r="D41" s="6">
        <v>-145</v>
      </c>
    </row>
    <row spans="1:4" r="42">
      <c t="s" r="A42" s="4">
        <v>311</v>
      </c>
      <c t="n" r="B42" s="6">
        <v>269</v>
      </c>
      <c t="n" r="D42" s="6">
        <v>291</v>
      </c>
    </row>
    <row spans="1:4" r="43">
      <c t="s" r="A43" s="4">
        <v>326</v>
      </c>
    </row>
    <row spans="1:4" r="44">
      <c t="s" r="A44" s="3">
        <v>308</v>
      </c>
    </row>
    <row spans="1:4" r="45">
      <c t="s" r="A45" s="4">
        <v>309</v>
      </c>
      <c t="n" r="B45" s="6">
        <v>68</v>
      </c>
      <c t="n" r="D45" s="6">
        <v>68</v>
      </c>
    </row>
    <row spans="1:4" r="46">
      <c t="s" r="A46" s="4">
        <v>310</v>
      </c>
      <c t="n" r="B46" s="6">
        <v>-43</v>
      </c>
      <c t="n" r="D46" s="6">
        <v>-38</v>
      </c>
    </row>
    <row spans="1:4" r="47">
      <c t="s" r="A47" s="4">
        <v>311</v>
      </c>
      <c t="n" r="B47" s="7">
        <v>25</v>
      </c>
      <c t="n" r="D47" s="7">
        <v>30</v>
      </c>
    </row>
    <row spans="1:4" r="48">
      <c t="s" r="A48" s="4">
        <v>327</v>
      </c>
    </row>
    <row spans="1:4" r="49">
      <c t="s" r="A49" s="3">
        <v>312</v>
      </c>
    </row>
    <row spans="1:4" r="50">
      <c t="s" r="A50" s="4">
        <v>315</v>
      </c>
      <c t="s" r="B50" s="4">
        <v>3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29</v>
      </c>
      <c t="s" r="B1" s="2">
        <v>1</v>
      </c>
      <c t="s" r="C1" s="2">
        <v>226</v>
      </c>
    </row>
    <row spans="1:3" r="2">
      <c t="s" r="B2" s="2">
        <v>2</v>
      </c>
      <c t="s" r="C2" s="2">
        <v>23</v>
      </c>
    </row>
    <row spans="1:3" r="3">
      <c t="s" r="A3" s="3">
        <v>330</v>
      </c>
    </row>
    <row spans="1:3" r="4">
      <c t="s" r="A4" s="4">
        <v>263</v>
      </c>
      <c t="n" r="B4" s="7">
        <v>20337</v>
      </c>
      <c t="n" r="C4" s="7">
        <v>5293</v>
      </c>
    </row>
    <row spans="1:3" r="5">
      <c t="s" r="A5" s="4">
        <v>331</v>
      </c>
      <c t="n" r="B5" s="6">
        <v>0</v>
      </c>
      <c t="n" r="C5" s="6">
        <v>15044</v>
      </c>
    </row>
    <row spans="1:3" r="6">
      <c t="s" r="A6" s="4">
        <v>266</v>
      </c>
      <c t="n" r="B6" s="6">
        <v>20337</v>
      </c>
      <c t="n" r="C6" s="6">
        <v>20337</v>
      </c>
    </row>
    <row spans="1:3" r="7">
      <c t="s" r="A7" s="4">
        <v>332</v>
      </c>
    </row>
    <row spans="1:3" r="8">
      <c t="s" r="A8" s="3">
        <v>330</v>
      </c>
    </row>
    <row spans="1:3" r="9">
      <c t="s" r="A9" s="4">
        <v>263</v>
      </c>
      <c t="n" r="B9" s="6">
        <v>18514</v>
      </c>
      <c t="n" r="C9" s="6">
        <v>3470</v>
      </c>
    </row>
    <row spans="1:3" r="10">
      <c t="s" r="A10" s="4">
        <v>331</v>
      </c>
      <c t="n" r="B10" s="6">
        <v>0</v>
      </c>
      <c t="n" r="C10" s="6">
        <v>15044</v>
      </c>
    </row>
    <row spans="1:3" r="11">
      <c t="s" r="A11" s="4">
        <v>266</v>
      </c>
      <c t="n" r="B11" s="6">
        <v>18514</v>
      </c>
      <c t="n" r="C11" s="6">
        <v>18514</v>
      </c>
    </row>
    <row spans="1:3" r="12">
      <c t="s" r="A12" s="4">
        <v>333</v>
      </c>
    </row>
    <row spans="1:3" r="13">
      <c t="s" r="A13" s="3">
        <v>330</v>
      </c>
    </row>
    <row spans="1:3" r="14">
      <c t="s" r="A14" s="4">
        <v>263</v>
      </c>
      <c t="n" r="B14" s="6">
        <v>1823</v>
      </c>
      <c t="n" r="C14" s="6">
        <v>1823</v>
      </c>
    </row>
    <row spans="1:3" r="15">
      <c t="s" r="A15" s="4">
        <v>331</v>
      </c>
      <c t="n" r="B15" s="6">
        <v>0</v>
      </c>
      <c t="n" r="C15" s="6">
        <v>0</v>
      </c>
    </row>
    <row spans="1:3" r="16">
      <c t="s" r="A16" s="4">
        <v>266</v>
      </c>
      <c t="n" r="B16" s="7">
        <v>1823</v>
      </c>
      <c t="n" r="C16" s="7">
        <v>18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spans="1:5" r="1">
      <c t="s" r="A1" s="1">
        <v>334</v>
      </c>
      <c t="s" r="B1" s="2">
        <v>335</v>
      </c>
      <c t="s" r="C1" s="2">
        <v>336</v>
      </c>
      <c t="s" r="D1" s="2">
        <v>337</v>
      </c>
      <c t="s" r="E1" s="2">
        <v>338</v>
      </c>
    </row>
    <row spans="1:5" r="2">
      <c t="s" r="A2" s="3">
        <v>339</v>
      </c>
    </row>
    <row spans="1:5" r="3">
      <c t="s" r="A3" s="4">
        <v>340</v>
      </c>
      <c t="n" r="C3" s="6">
        <v>2</v>
      </c>
    </row>
    <row spans="1:5" r="4">
      <c t="s" r="A4" s="4">
        <v>341</v>
      </c>
      <c t="n" r="C4" s="7">
        <v>200</v>
      </c>
    </row>
    <row spans="1:5" r="5">
      <c t="s" r="A5" s="4">
        <v>321</v>
      </c>
    </row>
    <row spans="1:5" r="6">
      <c t="s" r="A6" s="3">
        <v>339</v>
      </c>
    </row>
    <row spans="1:5" r="7">
      <c t="s" r="A7" s="4">
        <v>342</v>
      </c>
      <c t="n" r="B7" s="7">
        <v>12000</v>
      </c>
    </row>
    <row spans="1:5" r="8">
      <c t="s" r="A8" s="4">
        <v>343</v>
      </c>
      <c t="n" r="E8" s="7">
        <v>83</v>
      </c>
    </row>
    <row spans="1:5" r="9">
      <c t="s" r="A9" s="4">
        <v>344</v>
      </c>
      <c t="n" r="E9" s="6">
        <v>125</v>
      </c>
    </row>
    <row spans="1:5" r="10">
      <c t="s" r="A10" s="4">
        <v>345</v>
      </c>
      <c t="n" r="E10" s="7">
        <v>208</v>
      </c>
    </row>
    <row spans="1:5" r="11">
      <c t="s" r="A11" s="4">
        <v>346</v>
      </c>
      <c t="n" r="D11" s="7">
        <v>6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37"/>
    <col customWidth="1" max="2" min="2" width="15"/>
    <col customWidth="1" max="3" min="3" width="16"/>
    <col customWidth="1" max="4" min="4" width="14"/>
  </cols>
  <sheetData>
    <row spans="1:4" r="1">
      <c t="s" r="A1" s="1">
        <v>347</v>
      </c>
      <c t="s" r="B1" s="2">
        <v>202</v>
      </c>
      <c t="s" r="C1" s="2">
        <v>2</v>
      </c>
      <c t="s" r="D1" s="2">
        <v>23</v>
      </c>
    </row>
    <row spans="1:4" r="2">
      <c t="s" r="A2" s="3">
        <v>348</v>
      </c>
    </row>
    <row spans="1:4" r="3">
      <c t="s" r="A3" s="4">
        <v>349</v>
      </c>
      <c t="n" r="C3" s="7">
        <v>-1227000</v>
      </c>
    </row>
    <row spans="1:4" r="4">
      <c t="s" r="A4" s="4">
        <v>350</v>
      </c>
      <c t="n" r="C4" s="6">
        <v>-1670000</v>
      </c>
    </row>
    <row spans="1:4" r="5">
      <c t="s" r="A5" s="4">
        <v>210</v>
      </c>
    </row>
    <row spans="1:4" r="6">
      <c t="s" r="A6" s="3">
        <v>348</v>
      </c>
    </row>
    <row spans="1:4" r="7">
      <c t="s" r="A7" s="4">
        <v>211</v>
      </c>
      <c t="n" r="B7" s="7">
        <v>27500000</v>
      </c>
      <c t="n" r="C7" s="7">
        <v>27500000</v>
      </c>
      <c t="n" r="D7" s="7">
        <v>27500000</v>
      </c>
    </row>
    <row spans="1:4" r="8">
      <c t="s" r="A8" s="4">
        <v>351</v>
      </c>
      <c t="s" r="B8" s="4">
        <v>352</v>
      </c>
    </row>
    <row spans="1:4" r="9">
      <c t="s" r="A9" s="4">
        <v>353</v>
      </c>
      <c t="s" r="C9" s="4">
        <v>354</v>
      </c>
    </row>
    <row spans="1:4" r="10">
      <c t="s" r="A10" s="4">
        <v>355</v>
      </c>
      <c t="n" r="C10" s="7">
        <v>2000000</v>
      </c>
      <c t="n" r="D10" s="7">
        <v>2000000</v>
      </c>
    </row>
    <row spans="1:4" r="11">
      <c t="s" r="A11" s="4">
        <v>356</v>
      </c>
    </row>
    <row spans="1:4" r="12">
      <c t="s" r="A12" s="3">
        <v>348</v>
      </c>
    </row>
    <row spans="1:4" r="13">
      <c t="s" r="A13" s="4">
        <v>357</v>
      </c>
      <c t="s" r="B13" s="4">
        <v>3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s>
  <sheetData>
    <row spans="1:4" r="1">
      <c t="s" r="A1" s="1">
        <v>359</v>
      </c>
      <c t="s" r="B1" s="2">
        <v>2</v>
      </c>
      <c t="s" r="C1" s="2">
        <v>23</v>
      </c>
      <c t="s" r="D1" s="2">
        <v>202</v>
      </c>
    </row>
    <row spans="1:4" r="2">
      <c t="s" r="A2" s="3">
        <v>348</v>
      </c>
    </row>
    <row spans="1:4" r="3">
      <c t="s" r="A3" s="4">
        <v>360</v>
      </c>
      <c t="n" r="B3" s="7">
        <v>24131000</v>
      </c>
      <c t="n" r="C3" s="7">
        <v>23716000</v>
      </c>
    </row>
    <row spans="1:4" r="4">
      <c t="s" r="A4" s="4">
        <v>361</v>
      </c>
      <c t="n" r="B4" s="6">
        <v>-100000</v>
      </c>
      <c t="n" r="C4" s="6">
        <v>-100000</v>
      </c>
    </row>
    <row spans="1:4" r="5">
      <c t="s" r="A5" s="4">
        <v>46</v>
      </c>
      <c t="n" r="B5" s="6">
        <v>24031000</v>
      </c>
      <c t="n" r="C5" s="6">
        <v>23616000</v>
      </c>
    </row>
    <row spans="1:4" r="6">
      <c t="s" r="A6" s="4">
        <v>210</v>
      </c>
    </row>
    <row spans="1:4" r="7">
      <c t="s" r="A7" s="3">
        <v>348</v>
      </c>
    </row>
    <row spans="1:4" r="8">
      <c t="s" r="A8" s="4">
        <v>211</v>
      </c>
      <c t="n" r="B8" s="6">
        <v>27500000</v>
      </c>
      <c t="n" r="C8" s="6">
        <v>27500000</v>
      </c>
      <c t="n" r="D8" s="7">
        <v>27500000</v>
      </c>
    </row>
    <row spans="1:4" r="9">
      <c t="s" r="A9" s="4">
        <v>362</v>
      </c>
      <c t="n" r="B9" s="6">
        <v>-5155000</v>
      </c>
      <c t="n" r="C9" s="6">
        <v>-5546000</v>
      </c>
    </row>
    <row spans="1:4" r="10">
      <c t="s" r="A10" s="4">
        <v>363</v>
      </c>
      <c t="n" r="B10" s="6">
        <v>-314000</v>
      </c>
      <c t="n" r="C10" s="6">
        <v>-338000</v>
      </c>
    </row>
    <row spans="1:4" r="11">
      <c t="s" r="A11" s="4">
        <v>364</v>
      </c>
      <c t="n" r="B11" s="6">
        <v>2000000</v>
      </c>
      <c t="n" r="C11" s="6">
        <v>2000000</v>
      </c>
    </row>
    <row spans="1:4" r="12">
      <c t="s" r="A12" s="4">
        <v>360</v>
      </c>
      <c t="n" r="B12" s="6">
        <v>22031000</v>
      </c>
      <c t="n" r="C12" s="6">
        <v>21616000</v>
      </c>
    </row>
    <row spans="1:4" r="13">
      <c t="s" r="A13" s="4">
        <v>365</v>
      </c>
    </row>
    <row spans="1:4" r="14">
      <c t="s" r="A14" s="3">
        <v>348</v>
      </c>
    </row>
    <row spans="1:4" r="15">
      <c t="s" r="A15" s="4">
        <v>366</v>
      </c>
      <c t="n" r="B15" s="7">
        <v>100000</v>
      </c>
      <c t="n" r="C15" s="7">
        <v>1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67</v>
      </c>
      <c t="s" r="B1" s="2">
        <v>2</v>
      </c>
      <c t="s" r="C1" s="2">
        <v>23</v>
      </c>
    </row>
    <row spans="1:3" r="2">
      <c t="s" r="A2" s="3">
        <v>147</v>
      </c>
    </row>
    <row spans="1:3" r="3">
      <c t="s" r="A3" s="4">
        <v>368</v>
      </c>
      <c t="n" r="B3" s="7">
        <v>2700</v>
      </c>
      <c t="n" r="C3" s="7">
        <v>2700</v>
      </c>
    </row>
    <row spans="1:3" r="4">
      <c t="s" r="A4" s="4">
        <v>369</v>
      </c>
      <c t="n" r="B4" s="6">
        <v>179</v>
      </c>
      <c t="n" r="C4" s="6">
        <v>179</v>
      </c>
    </row>
    <row spans="1:3" r="5">
      <c t="s" r="A5" s="4">
        <v>370</v>
      </c>
      <c t="n" r="B5" s="6">
        <v>25</v>
      </c>
      <c t="n" r="C5" s="6">
        <v>25</v>
      </c>
    </row>
    <row spans="1:3" r="6">
      <c t="s" r="A6" s="4">
        <v>279</v>
      </c>
      <c t="n" r="B6" s="7">
        <v>2904</v>
      </c>
      <c t="n" r="C6" s="7">
        <v>29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t="s" r="A1" s="1">
        <v>371</v>
      </c>
      <c t="s" r="B1" s="2">
        <v>372</v>
      </c>
    </row>
    <row spans="1:2" r="2">
      <c t="s" r="A2" s="3">
        <v>150</v>
      </c>
    </row>
    <row spans="1:2" r="3">
      <c t="s" r="A3" s="4">
        <v>373</v>
      </c>
      <c t="s" r="B3" s="4">
        <v>374</v>
      </c>
    </row>
    <row spans="1:2" r="4">
      <c t="s" r="A4" s="4">
        <v>346</v>
      </c>
      <c t="n" r="B4" s="7">
        <v>11100</v>
      </c>
    </row>
    <row spans="1:2" r="5">
      <c t="s" r="A5" s="4">
        <v>375</v>
      </c>
      <c t="n" r="B5" s="7">
        <v>12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76</v>
      </c>
      <c t="s" r="B1" s="2">
        <v>377</v>
      </c>
      <c t="s" r="C1" s="2">
        <v>2</v>
      </c>
      <c t="s" r="D1" s="2">
        <v>69</v>
      </c>
    </row>
    <row spans="1:4" r="2">
      <c t="s" r="A2" s="3">
        <v>378</v>
      </c>
    </row>
    <row spans="1:4" r="3">
      <c t="s" r="A3" s="4">
        <v>379</v>
      </c>
      <c t="n" r="C3" s="7">
        <v>1410</v>
      </c>
      <c t="n" r="D3" s="7">
        <v>700</v>
      </c>
    </row>
    <row spans="1:4" r="4">
      <c t="s" r="A4" s="4">
        <v>207</v>
      </c>
    </row>
    <row spans="1:4" r="5">
      <c t="s" r="A5" s="3">
        <v>378</v>
      </c>
    </row>
    <row spans="1:4" r="6">
      <c t="s" r="A6" s="4">
        <v>208</v>
      </c>
      <c t="n" r="C6" s="6">
        <v>186144</v>
      </c>
    </row>
    <row spans="1:4" r="7">
      <c t="s" r="A7" s="4">
        <v>209</v>
      </c>
      <c t="n" r="C7" s="7">
        <v>800</v>
      </c>
    </row>
    <row spans="1:4" r="8">
      <c t="s" r="A8" s="4">
        <v>380</v>
      </c>
    </row>
    <row spans="1:4" r="9">
      <c t="s" r="A9" s="3">
        <v>378</v>
      </c>
    </row>
    <row spans="1:4" r="10">
      <c t="s" r="A10" s="4">
        <v>381</v>
      </c>
      <c t="n" r="C10" s="6">
        <v>1306750</v>
      </c>
    </row>
    <row spans="1:4" r="11">
      <c t="s" r="A11" s="4">
        <v>382</v>
      </c>
      <c t="n" r="C11" s="9">
        <v>4.33</v>
      </c>
    </row>
    <row spans="1:4" r="12">
      <c t="s" r="A12" s="4">
        <v>383</v>
      </c>
      <c t="s" r="C12" s="4">
        <v>384</v>
      </c>
    </row>
    <row spans="1:4" r="13">
      <c t="s" r="A13" s="4">
        <v>385</v>
      </c>
    </row>
    <row spans="1:4" r="14">
      <c t="s" r="A14" s="3">
        <v>378</v>
      </c>
    </row>
    <row spans="1:4" r="15">
      <c t="s" r="A15" s="4">
        <v>381</v>
      </c>
      <c t="n" r="B15" s="6">
        <v>350000</v>
      </c>
    </row>
    <row spans="1:4" r="16">
      <c t="s" r="A16" s="4">
        <v>382</v>
      </c>
      <c t="n" r="B16" s="9">
        <v>4.1</v>
      </c>
    </row>
    <row spans="1:4" r="17">
      <c t="s" r="A17" s="4">
        <v>379</v>
      </c>
      <c t="n" r="B17" s="7">
        <v>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r="A1" s="1">
        <v>386</v>
      </c>
      <c t="s" r="B1" s="2">
        <v>1</v>
      </c>
    </row>
    <row spans="1:2" r="2">
      <c t="s" r="B2" s="2">
        <v>387</v>
      </c>
    </row>
    <row spans="1:2" r="3">
      <c t="s" r="A3" s="3">
        <v>388</v>
      </c>
    </row>
    <row spans="1:2" r="4">
      <c t="s" r="A4" s="4">
        <v>389</v>
      </c>
      <c t="n" r="B4" s="6">
        <v>4327653</v>
      </c>
    </row>
    <row spans="1:2" r="5">
      <c t="s" r="A5" s="4">
        <v>390</v>
      </c>
      <c t="n" r="B5" s="6">
        <v>1306750</v>
      </c>
    </row>
    <row spans="1:2" r="6">
      <c t="s" r="A6" s="4">
        <v>391</v>
      </c>
      <c t="n" r="B6" s="6">
        <v>-2200</v>
      </c>
    </row>
    <row spans="1:2" r="7">
      <c t="s" r="A7" s="4">
        <v>392</v>
      </c>
      <c t="n" r="B7" s="6">
        <v>-5000</v>
      </c>
    </row>
    <row spans="1:2" r="8">
      <c t="s" r="A8" s="4">
        <v>393</v>
      </c>
      <c t="n" r="B8" s="6">
        <v>5627203</v>
      </c>
    </row>
    <row spans="1:2" r="9">
      <c t="s" r="A9" s="4">
        <v>394</v>
      </c>
      <c t="n" r="B9" s="6">
        <v>4609578</v>
      </c>
    </row>
    <row spans="1:2" r="10">
      <c t="s" r="A10" s="3">
        <v>395</v>
      </c>
    </row>
    <row spans="1:2" r="11">
      <c t="s" r="A11" s="4">
        <v>396</v>
      </c>
      <c t="n" r="B11" s="9">
        <v>6.23</v>
      </c>
    </row>
    <row spans="1:2" r="12">
      <c t="s" r="A12" s="4">
        <v>397</v>
      </c>
      <c t="n" r="B12" s="10">
        <v>4.33</v>
      </c>
    </row>
    <row spans="1:2" r="13">
      <c t="s" r="A13" s="4">
        <v>398</v>
      </c>
      <c t="n" r="B13" s="10">
        <v>4.65</v>
      </c>
    </row>
    <row spans="1:2" r="14">
      <c t="s" r="A14" s="4">
        <v>399</v>
      </c>
      <c t="n" r="B14" s="10">
        <v>3.75</v>
      </c>
    </row>
    <row spans="1:2" r="15">
      <c t="s" r="A15" s="4">
        <v>400</v>
      </c>
      <c t="n" r="B15" s="10">
        <v>5.75</v>
      </c>
    </row>
    <row spans="1:2" r="16">
      <c t="s" r="A16" s="4">
        <v>401</v>
      </c>
      <c t="n" r="B16" s="9">
        <v>6.06</v>
      </c>
    </row>
    <row spans="1:2" r="17">
      <c t="s" r="A17" s="3">
        <v>402</v>
      </c>
    </row>
    <row spans="1:2" r="18">
      <c t="s" r="A18" s="4">
        <v>403</v>
      </c>
      <c t="s" r="B18" s="4">
        <v>404</v>
      </c>
    </row>
    <row spans="1:2" r="19">
      <c t="s" r="A19" s="4">
        <v>405</v>
      </c>
      <c t="s" r="B19" s="4">
        <v>406</v>
      </c>
    </row>
    <row spans="1:2" r="20">
      <c t="s" r="A20" s="3">
        <v>407</v>
      </c>
    </row>
    <row spans="1:2" r="21">
      <c t="s" r="A21" s="4">
        <v>408</v>
      </c>
      <c t="n" r="B21" s="7">
        <v>2144</v>
      </c>
    </row>
    <row spans="1:2" r="22">
      <c t="s" r="A22" s="4">
        <v>409</v>
      </c>
      <c t="n" r="B22" s="7">
        <v>18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spans="1:2" r="1">
      <c t="s" r="A1" s="1">
        <v>410</v>
      </c>
      <c t="s" r="B1" s="2">
        <v>1</v>
      </c>
    </row>
    <row spans="1:2" r="2">
      <c t="s" r="B2" s="2">
        <v>411</v>
      </c>
    </row>
    <row spans="1:2" r="3">
      <c t="s" r="A3" s="4">
        <v>412</v>
      </c>
    </row>
    <row spans="1:2" r="4">
      <c t="s" r="A4" s="3">
        <v>413</v>
      </c>
    </row>
    <row spans="1:2" r="5">
      <c t="s" r="A5" s="4">
        <v>414</v>
      </c>
      <c t="n" r="B5" s="6">
        <v>215278</v>
      </c>
    </row>
    <row spans="1:2" r="6">
      <c t="s" r="A6" s="4">
        <v>415</v>
      </c>
      <c t="n" r="B6" s="9">
        <v>4.97</v>
      </c>
    </row>
    <row spans="1:2" r="7">
      <c t="s" r="A7" s="4">
        <v>416</v>
      </c>
    </row>
    <row spans="1:2" r="8">
      <c t="s" r="A8" s="3">
        <v>413</v>
      </c>
    </row>
    <row spans="1:2" r="9">
      <c t="s" r="A9" s="4">
        <v>414</v>
      </c>
      <c t="n" r="B9" s="6">
        <v>1000000</v>
      </c>
    </row>
    <row spans="1:2" r="10">
      <c t="s" r="A10" s="4">
        <v>417</v>
      </c>
    </row>
    <row spans="1:2" r="11">
      <c t="s" r="A11" s="3">
        <v>413</v>
      </c>
    </row>
    <row spans="1:2" r="12">
      <c t="s" r="A12" s="4">
        <v>414</v>
      </c>
      <c t="n" r="B12" s="6">
        <v>8601410</v>
      </c>
    </row>
    <row spans="1:2" r="13">
      <c t="s" r="A13" s="4">
        <v>415</v>
      </c>
      <c t="n" r="B13" s="7">
        <v>9</v>
      </c>
    </row>
    <row spans="1:2" r="14">
      <c t="s" r="A14" s="4">
        <v>418</v>
      </c>
    </row>
    <row spans="1:2" r="15">
      <c t="s" r="A15" s="3">
        <v>413</v>
      </c>
    </row>
    <row spans="1:2" r="16">
      <c t="s" r="A16" s="4">
        <v>414</v>
      </c>
      <c t="n" r="B16" s="6">
        <v>2607797</v>
      </c>
    </row>
    <row spans="1:2" r="17">
      <c t="s" r="A17" s="4">
        <v>415</v>
      </c>
      <c t="n" r="B17" s="9">
        <v>8.91</v>
      </c>
    </row>
    <row spans="1:2" r="18">
      <c t="s" r="A18" s="4">
        <v>419</v>
      </c>
    </row>
    <row spans="1:2" r="19">
      <c t="s" r="A19" s="3">
        <v>413</v>
      </c>
    </row>
    <row spans="1:2" r="20">
      <c t="s" r="A20" s="4">
        <v>415</v>
      </c>
      <c t="n" r="B20" s="6">
        <v>8</v>
      </c>
    </row>
    <row spans="1:2" r="21">
      <c t="s" r="A21" s="4">
        <v>420</v>
      </c>
    </row>
    <row spans="1:2" r="22">
      <c t="s" r="A22" s="3">
        <v>413</v>
      </c>
    </row>
    <row spans="1:2" r="23">
      <c t="s" r="A23" s="4">
        <v>415</v>
      </c>
      <c t="n" r="B23" s="7">
        <v>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69</v>
      </c>
    </row>
    <row spans="1:3" r="3">
      <c t="s" r="A3" s="3">
        <v>94</v>
      </c>
    </row>
    <row spans="1:3" r="4">
      <c t="s" r="A4" s="4">
        <v>95</v>
      </c>
      <c t="n" r="B4" s="7">
        <v>4686</v>
      </c>
      <c t="n" r="C4" s="7">
        <v>-1751</v>
      </c>
    </row>
    <row spans="1:3" r="5">
      <c t="s" r="A5" s="3">
        <v>96</v>
      </c>
    </row>
    <row spans="1:3" r="6">
      <c t="s" r="A6" s="4">
        <v>97</v>
      </c>
      <c t="n" r="B6" s="6">
        <v>-715</v>
      </c>
      <c t="n" r="C6" s="6">
        <v>-470</v>
      </c>
    </row>
    <row spans="1:3" r="7">
      <c t="s" r="A7" s="4">
        <v>98</v>
      </c>
      <c t="n" r="B7" s="6">
        <v>-715</v>
      </c>
      <c t="n" r="C7" s="6">
        <v>-470</v>
      </c>
    </row>
    <row spans="1:3" r="8">
      <c t="s" r="A8" s="3">
        <v>99</v>
      </c>
    </row>
    <row spans="1:3" r="9">
      <c t="s" r="A9" s="4">
        <v>100</v>
      </c>
      <c t="n" r="B9" s="6">
        <v>66</v>
      </c>
      <c t="n" r="C9" s="6">
        <v>0</v>
      </c>
    </row>
    <row spans="1:3" r="10">
      <c t="s" r="A10" s="4">
        <v>101</v>
      </c>
      <c t="n" r="B10" s="6">
        <v>801</v>
      </c>
      <c t="n" r="C10" s="6">
        <v>2997</v>
      </c>
    </row>
    <row spans="1:3" r="11">
      <c t="s" r="A11" s="4">
        <v>102</v>
      </c>
      <c t="n" r="B11" s="6">
        <v>0</v>
      </c>
      <c t="n" r="C11" s="6">
        <v>300</v>
      </c>
    </row>
    <row spans="1:3" r="12">
      <c t="s" r="A12" s="4">
        <v>103</v>
      </c>
      <c t="n" r="B12" s="6">
        <v>0</v>
      </c>
      <c t="n" r="C12" s="6">
        <v>-37</v>
      </c>
    </row>
    <row spans="1:3" r="13">
      <c t="s" r="A13" s="4">
        <v>104</v>
      </c>
      <c t="n" r="B13" s="6">
        <v>867</v>
      </c>
      <c t="n" r="C13" s="6">
        <v>3260</v>
      </c>
    </row>
    <row spans="1:3" r="14">
      <c t="s" r="A14" s="4">
        <v>105</v>
      </c>
      <c t="n" r="B14" s="6">
        <v>4838</v>
      </c>
      <c t="n" r="C14" s="6">
        <v>1039</v>
      </c>
    </row>
    <row spans="1:3" r="15">
      <c t="s" r="A15" s="3">
        <v>106</v>
      </c>
    </row>
    <row spans="1:3" r="16">
      <c t="s" r="A16" s="4">
        <v>107</v>
      </c>
      <c t="n" r="B16" s="6">
        <v>5422</v>
      </c>
      <c t="n" r="C16" s="6">
        <v>1525</v>
      </c>
    </row>
    <row spans="1:3" r="17">
      <c t="s" r="A17" s="4">
        <v>108</v>
      </c>
      <c t="n" r="B17" s="6">
        <v>10260</v>
      </c>
      <c t="n" r="C17" s="6">
        <v>2564</v>
      </c>
    </row>
    <row spans="1:3" r="18">
      <c t="s" r="A18" s="3">
        <v>109</v>
      </c>
    </row>
    <row spans="1:3" r="19">
      <c t="s" r="A19" s="4">
        <v>110</v>
      </c>
      <c t="n" r="B19" s="6">
        <v>777</v>
      </c>
      <c t="n" r="C19" s="6">
        <v>0</v>
      </c>
    </row>
    <row spans="1:3" r="20">
      <c t="s" r="A20" s="3">
        <v>111</v>
      </c>
    </row>
    <row spans="1:3" r="21">
      <c t="s" r="A21" s="4">
        <v>112</v>
      </c>
      <c t="n" r="B21" s="7">
        <v>0</v>
      </c>
      <c t="n" r="C21" s="7">
        <v>9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r="A1" s="1">
        <v>421</v>
      </c>
      <c t="s" r="B1" s="2">
        <v>1</v>
      </c>
    </row>
    <row spans="1:4" r="2">
      <c t="s" r="B2" s="2">
        <v>2</v>
      </c>
      <c t="s" r="C2" s="2">
        <v>69</v>
      </c>
      <c t="s" r="D2" s="2">
        <v>23</v>
      </c>
    </row>
    <row spans="1:4" r="3">
      <c t="s" r="A3" s="3">
        <v>422</v>
      </c>
    </row>
    <row spans="1:4" r="4">
      <c t="s" r="A4" s="4">
        <v>423</v>
      </c>
      <c t="n" r="B4" s="7">
        <v>14254</v>
      </c>
    </row>
    <row spans="1:4" r="5">
      <c t="s" r="A5" s="4">
        <v>424</v>
      </c>
      <c t="n" r="B5" s="6">
        <v>-1343</v>
      </c>
    </row>
    <row spans="1:4" r="6">
      <c t="s" r="A6" s="4">
        <v>78</v>
      </c>
      <c t="n" r="B6" s="6">
        <v>-2397</v>
      </c>
    </row>
    <row spans="1:4" r="7">
      <c t="s" r="A7" s="4">
        <v>379</v>
      </c>
      <c t="n" r="B7" s="6">
        <v>-1410</v>
      </c>
      <c t="n" r="C7" s="7">
        <v>-700</v>
      </c>
    </row>
    <row spans="1:4" r="8">
      <c t="s" r="A8" s="4">
        <v>84</v>
      </c>
      <c t="n" r="B8" s="6">
        <v>-29</v>
      </c>
    </row>
    <row spans="1:4" r="9">
      <c t="s" r="A9" s="4">
        <v>425</v>
      </c>
      <c t="n" r="B9" s="6">
        <v>3</v>
      </c>
    </row>
    <row spans="1:4" r="10">
      <c t="s" r="A10" s="4">
        <v>426</v>
      </c>
      <c t="n" r="B10" s="6">
        <v>-5176</v>
      </c>
    </row>
    <row spans="1:4" r="11">
      <c t="s" r="A11" s="4">
        <v>24</v>
      </c>
      <c t="n" r="B11" s="6">
        <v>99587</v>
      </c>
      <c t="n" r="D11" s="7">
        <v>94586</v>
      </c>
    </row>
    <row spans="1:4" r="12">
      <c t="s" r="A12" s="4">
        <v>427</v>
      </c>
      <c t="n" r="B12" s="6">
        <v>715</v>
      </c>
      <c t="n" r="C12" s="7">
        <v>470</v>
      </c>
    </row>
    <row spans="1:4" r="13">
      <c t="s" r="A13" s="4">
        <v>332</v>
      </c>
    </row>
    <row spans="1:4" r="14">
      <c t="s" r="A14" s="3">
        <v>422</v>
      </c>
    </row>
    <row spans="1:4" r="15">
      <c t="s" r="A15" s="4">
        <v>423</v>
      </c>
      <c t="n" r="B15" s="6">
        <v>13543</v>
      </c>
    </row>
    <row spans="1:4" r="16">
      <c t="s" r="A16" s="4">
        <v>424</v>
      </c>
      <c t="n" r="B16" s="6">
        <v>645</v>
      </c>
    </row>
    <row spans="1:4" r="17">
      <c t="s" r="A17" s="4">
        <v>78</v>
      </c>
      <c t="n" r="B17" s="6">
        <v>-1999</v>
      </c>
    </row>
    <row spans="1:4" r="18">
      <c t="s" r="A18" s="4">
        <v>379</v>
      </c>
      <c t="n" r="B18" s="6">
        <v>0</v>
      </c>
    </row>
    <row spans="1:4" r="19">
      <c t="s" r="A19" s="4">
        <v>84</v>
      </c>
      <c t="n" r="B19" s="6">
        <v>-29</v>
      </c>
    </row>
    <row spans="1:4" r="20">
      <c t="s" r="A20" s="4">
        <v>425</v>
      </c>
      <c t="n" r="B20" s="6">
        <v>0</v>
      </c>
    </row>
    <row spans="1:4" r="21">
      <c t="s" r="A21" s="4">
        <v>426</v>
      </c>
      <c t="n" r="B21" s="6">
        <v>-1383</v>
      </c>
    </row>
    <row spans="1:4" r="22">
      <c t="s" r="A22" s="4">
        <v>24</v>
      </c>
      <c t="n" r="B22" s="6">
        <v>84024</v>
      </c>
    </row>
    <row spans="1:4" r="23">
      <c t="s" r="A23" s="4">
        <v>427</v>
      </c>
      <c t="n" r="B23" s="6">
        <v>300</v>
      </c>
    </row>
    <row spans="1:4" r="24">
      <c t="s" r="A24" s="4">
        <v>333</v>
      </c>
    </row>
    <row spans="1:4" r="25">
      <c t="s" r="A25" s="3">
        <v>422</v>
      </c>
    </row>
    <row spans="1:4" r="26">
      <c t="s" r="A26" s="4">
        <v>423</v>
      </c>
      <c t="n" r="B26" s="6">
        <v>711</v>
      </c>
    </row>
    <row spans="1:4" r="27">
      <c t="s" r="A27" s="4">
        <v>424</v>
      </c>
      <c t="n" r="B27" s="6">
        <v>-1988</v>
      </c>
    </row>
    <row spans="1:4" r="28">
      <c t="s" r="A28" s="4">
        <v>78</v>
      </c>
      <c t="n" r="B28" s="6">
        <v>-398</v>
      </c>
    </row>
    <row spans="1:4" r="29">
      <c t="s" r="A29" s="4">
        <v>379</v>
      </c>
      <c t="n" r="B29" s="6">
        <v>-1410</v>
      </c>
    </row>
    <row spans="1:4" r="30">
      <c t="s" r="A30" s="4">
        <v>84</v>
      </c>
      <c t="n" r="B30" s="6">
        <v>0</v>
      </c>
    </row>
    <row spans="1:4" r="31">
      <c t="s" r="A31" s="4">
        <v>425</v>
      </c>
      <c t="n" r="B31" s="6">
        <v>3</v>
      </c>
    </row>
    <row spans="1:4" r="32">
      <c t="s" r="A32" s="4">
        <v>426</v>
      </c>
      <c t="n" r="B32" s="6">
        <v>-3793</v>
      </c>
    </row>
    <row spans="1:4" r="33">
      <c t="s" r="A33" s="4">
        <v>24</v>
      </c>
      <c t="n" r="B33" s="7">
        <v>155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8</v>
      </c>
      <c t="s" r="B1" s="2">
        <v>429</v>
      </c>
      <c t="s" r="C1" s="2">
        <v>2</v>
      </c>
      <c t="s" r="D1" s="2">
        <v>430</v>
      </c>
    </row>
    <row spans="1:4" r="2">
      <c t="s" r="A2" s="3">
        <v>431</v>
      </c>
    </row>
    <row spans="1:4" r="3">
      <c t="s" r="A3" s="4">
        <v>83</v>
      </c>
      <c t="n" r="C3" s="7">
        <v>100000</v>
      </c>
    </row>
    <row spans="1:4" r="4">
      <c t="s" r="A4" s="4">
        <v>207</v>
      </c>
    </row>
    <row spans="1:4" r="5">
      <c t="s" r="A5" s="3">
        <v>431</v>
      </c>
    </row>
    <row spans="1:4" r="6">
      <c t="s" r="A6" s="4">
        <v>432</v>
      </c>
      <c t="n" r="B6" s="6">
        <v>1689642</v>
      </c>
    </row>
    <row spans="1:4" r="7">
      <c t="s" r="A7" s="4">
        <v>433</v>
      </c>
    </row>
    <row spans="1:4" r="8">
      <c t="s" r="A8" s="3">
        <v>431</v>
      </c>
    </row>
    <row spans="1:4" r="9">
      <c t="s" r="A9" s="4">
        <v>434</v>
      </c>
      <c t="n" r="D9" s="7">
        <v>350000</v>
      </c>
    </row>
    <row spans="1:4" r="10">
      <c t="s" r="A10" s="4">
        <v>435</v>
      </c>
    </row>
    <row spans="1:4" r="11">
      <c t="s" r="A11" s="3">
        <v>431</v>
      </c>
    </row>
    <row spans="1:4" r="12">
      <c t="s" r="A12" s="4">
        <v>211</v>
      </c>
      <c t="n" r="B12" s="7">
        <v>3500000</v>
      </c>
    </row>
    <row spans="1:4" r="13">
      <c t="s" r="A13" s="4">
        <v>436</v>
      </c>
    </row>
    <row spans="1:4" r="14">
      <c t="s" r="A14" s="3">
        <v>431</v>
      </c>
    </row>
    <row spans="1:4" r="15">
      <c t="s" r="A15" s="4">
        <v>437</v>
      </c>
      <c t="n" r="B15" s="7">
        <v>25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38</v>
      </c>
      <c t="s" r="B1" s="2">
        <v>3</v>
      </c>
      <c t="s" r="C1" s="2">
        <v>2</v>
      </c>
    </row>
    <row spans="1:3" r="2">
      <c t="s" r="A2" s="3">
        <v>439</v>
      </c>
    </row>
    <row spans="1:3" r="3">
      <c t="s" r="A3" s="4">
        <v>208</v>
      </c>
      <c t="n" r="C3" s="6">
        <v>186144</v>
      </c>
    </row>
    <row spans="1:3" r="4">
      <c t="s" r="A4" s="4">
        <v>209</v>
      </c>
      <c t="n" r="C4" s="11">
        <v>0.8</v>
      </c>
    </row>
    <row spans="1:3" r="5">
      <c t="s" r="A5" s="4">
        <v>440</v>
      </c>
    </row>
    <row spans="1:3" r="6">
      <c t="s" r="A6" s="3">
        <v>439</v>
      </c>
    </row>
    <row spans="1:3" r="7">
      <c t="s" r="A7" s="4">
        <v>208</v>
      </c>
      <c t="n" r="B7" s="6">
        <v>333334</v>
      </c>
    </row>
    <row spans="1:3" r="8">
      <c t="s" r="A8" s="4">
        <v>209</v>
      </c>
      <c t="n" r="B8" s="11">
        <v>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Unaudited Condensed Consolidate</vt:lpstr>
      <vt:lpstr>Unaudited Condensed Consolidat5</vt:lpstr>
      <vt:lpstr>ORGANIZATION AND BUSINESS</vt:lpstr>
      <vt:lpstr>SUMMARY OF SIGNIFICANT ACCOUNTI</vt:lpstr>
      <vt:lpstr>BUSINESS ACQUISITION</vt:lpstr>
      <vt:lpstr>FAIR VALUE MEASUREMENTS</vt:lpstr>
      <vt:lpstr>RESTRICTED CASH</vt:lpstr>
      <vt:lpstr>INVESTMENT IN UNCONSOLIDATED AF</vt:lpstr>
      <vt:lpstr>PREPAID EXPENSES AND OTHER CURR</vt:lpstr>
      <vt:lpstr>PROPERTY AND EQUIPMENT</vt:lpstr>
      <vt:lpstr>GOODWILL AND OTHER INTANGIBLE A</vt:lpstr>
      <vt:lpstr>CAPITAL LEASES AND PURCHASE OBL</vt:lpstr>
      <vt:lpstr>LONG-TERM DEBT</vt:lpstr>
      <vt:lpstr>OTHER LIABILITIES</vt:lpstr>
      <vt:lpstr>COMMITMENTS AND CONTINGENCIES</vt:lpstr>
      <vt:lpstr>STOCKHOLDERS' EQUITY AND NET LO</vt:lpstr>
      <vt:lpstr>SEGMENT INFORMATION</vt:lpstr>
      <vt:lpstr>RELATED PARTY TRANSACTIONS</vt:lpstr>
      <vt:lpstr>SUBSEQUENT EVENTS</vt:lpstr>
      <vt:lpstr>SUMMARY OF SIGNIFICANT ACCOUN23</vt:lpstr>
      <vt:lpstr>FAIR VALUE MEASUREMENTS (Tables</vt:lpstr>
      <vt:lpstr>PREPAID EXPENSES AND OTHER CU25</vt:lpstr>
      <vt:lpstr>PROPERTY AND EQUIPMENT (Tables)</vt:lpstr>
      <vt:lpstr>GOODWILL AND OTHER INTANGIBLE27</vt:lpstr>
      <vt:lpstr>LONG-TERM DEBT (Tables)</vt:lpstr>
      <vt:lpstr>OTHER LIABILITIES (Tables)</vt:lpstr>
      <vt:lpstr>STOCKHOLDERS' EQUITY AND NET 30</vt:lpstr>
      <vt:lpstr>SEGMENT INFORMATION (Tables)</vt:lpstr>
      <vt:lpstr>ORGANIZATION AND BUSINESS (Narr</vt:lpstr>
      <vt:lpstr>BUSINESS ACQUISITION  - Narrati</vt:lpstr>
      <vt:lpstr>FAIR VALUE MEASUREMENTS (Schedu</vt:lpstr>
      <vt:lpstr>FAIR VALUE MEASUREMENTS (Narrat</vt:lpstr>
      <vt:lpstr>FAIR VALUE MEASUREMENTS (Change</vt:lpstr>
      <vt:lpstr>INVESTMENT IN UNCONSOLIDATED 37</vt:lpstr>
      <vt:lpstr>PREPAID EXPENSES AND OTHER CU38</vt:lpstr>
      <vt:lpstr>PROPERTY AND EQUIPMENT (Details</vt:lpstr>
      <vt:lpstr>GOODWILL AND OTHER INTANGIBLE40</vt:lpstr>
      <vt:lpstr>GOODWILL AND OTHER INTANGIBLE41</vt:lpstr>
      <vt:lpstr>CAPITAL LEASES AND PURCHASE O42</vt:lpstr>
      <vt:lpstr>LONG-TERM DEBT (Details)</vt:lpstr>
      <vt:lpstr>LONG-TERM DEBT (Schedule of Deb</vt:lpstr>
      <vt:lpstr>OTHER LIABILITIES (Details)</vt:lpstr>
      <vt:lpstr>COMMITMENTS AND CONTINGENCIES (</vt:lpstr>
      <vt:lpstr>STOCKHOLDERS' EQUITY AND NET 47</vt:lpstr>
      <vt:lpstr>STOCKHOLDERS' EQUITY AND NET 48</vt:lpstr>
      <vt:lpstr>STOCKHOLDERS' EQUITY AND NET 49</vt:lpstr>
      <vt:lpstr>SEGMENT INFORMATION (Details)</vt:lpstr>
      <vt:lpstr>RELATED PARTY TRANSACTIONS (Na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47:15Z</dcterms:created>
  <dcterms:modified xmlns:dcterms="http://purl.org/dc/terms/" xmlns:xsi="http://www.w3.org/2001/XMLSchema-instance" xsi:type="dcterms:W3CDTF">2016-05-11T16:47:15Z</dcterms:modified>
  <dc:title xmlns:dc="http://purl.org/dc/elements/1.1/">Untitled</dc:title>
  <dc:description xmlns:dc="http://purl.org/dc/elements/1.1/"/>
  <dc:subject xmlns:dc="http://purl.org/dc/elements/1.1/"/>
  <cp:keywords/>
  <cp:category/>
</cp:coreProperties>
</file>